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New Accounting Standards (Polic" sheetId="22" state="visible" r:id="rId22"/>
    <sheet xmlns:r="http://schemas.openxmlformats.org/officeDocument/2006/relationships" name="Earnings per Common Share (Tabl" sheetId="23" state="visible" r:id="rId23"/>
    <sheet xmlns:r="http://schemas.openxmlformats.org/officeDocument/2006/relationships" name="Accounts Receivable and Allow_2" sheetId="24" state="visible" r:id="rId24"/>
    <sheet xmlns:r="http://schemas.openxmlformats.org/officeDocument/2006/relationships" name="Goodwill and Intangible Assets "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Stockholders' Equity (Tables)" sheetId="30" state="visible" r:id="rId30"/>
    <sheet xmlns:r="http://schemas.openxmlformats.org/officeDocument/2006/relationships" name="Segment Reporting (Tables)" sheetId="31" state="visible" r:id="rId31"/>
    <sheet xmlns:r="http://schemas.openxmlformats.org/officeDocument/2006/relationships" name="Earnings per Common Share (Deta" sheetId="32" state="visible" r:id="rId32"/>
    <sheet xmlns:r="http://schemas.openxmlformats.org/officeDocument/2006/relationships" name="Revenues (Details)" sheetId="33" state="visible" r:id="rId33"/>
    <sheet xmlns:r="http://schemas.openxmlformats.org/officeDocument/2006/relationships" name="Accounts Receivable and Allow_3" sheetId="34" state="visible" r:id="rId34"/>
    <sheet xmlns:r="http://schemas.openxmlformats.org/officeDocument/2006/relationships" name="Accounts Receivable and Allow_4"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Financial Instruments - Carryin" sheetId="40" state="visible" r:id="rId40"/>
    <sheet xmlns:r="http://schemas.openxmlformats.org/officeDocument/2006/relationships" name="Financial Instruments - Fair Va" sheetId="41" state="visible" r:id="rId41"/>
    <sheet xmlns:r="http://schemas.openxmlformats.org/officeDocument/2006/relationships" name="Debt - Summary of Components of" sheetId="42" state="visible" r:id="rId42"/>
    <sheet xmlns:r="http://schemas.openxmlformats.org/officeDocument/2006/relationships" name="Debt - Additional Information (" sheetId="43" state="visible" r:id="rId43"/>
    <sheet xmlns:r="http://schemas.openxmlformats.org/officeDocument/2006/relationships" name="Debt - Summary of Interest Expe" sheetId="44" state="visible" r:id="rId44"/>
    <sheet xmlns:r="http://schemas.openxmlformats.org/officeDocument/2006/relationships" name="Leases - Additional Information" sheetId="45" state="visible" r:id="rId45"/>
    <sheet xmlns:r="http://schemas.openxmlformats.org/officeDocument/2006/relationships" name="Leases - Lease Assets and Liabi" sheetId="46" state="visible" r:id="rId46"/>
    <sheet xmlns:r="http://schemas.openxmlformats.org/officeDocument/2006/relationships" name="Leases - Lease Cost (Details)" sheetId="47" state="visible" r:id="rId47"/>
    <sheet xmlns:r="http://schemas.openxmlformats.org/officeDocument/2006/relationships" name="Leases - Maturity Analysis (Det" sheetId="48" state="visible" r:id="rId48"/>
    <sheet xmlns:r="http://schemas.openxmlformats.org/officeDocument/2006/relationships" name="Leases - Cash Paid For Operatin"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egment Reporting - Additional " sheetId="54" state="visible" r:id="rId54"/>
    <sheet xmlns:r="http://schemas.openxmlformats.org/officeDocument/2006/relationships" name="Segment Reporting - Revenues an" sheetId="55" state="visible" r:id="rId55"/>
    <sheet xmlns:r="http://schemas.openxmlformats.org/officeDocument/2006/relationships" name="Segment Reporting - Reconciliat"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4875</t>
        </is>
      </c>
    </row>
    <row r="9">
      <c r="A9" s="4" t="inlineStr">
        <is>
          <t>Entity Registrant Name</t>
        </is>
      </c>
      <c r="B9" s="4" t="inlineStr">
        <is>
          <t>FTI CONSULTING, INC</t>
        </is>
      </c>
    </row>
    <row r="10">
      <c r="A10" s="4" t="inlineStr">
        <is>
          <t>Entity Incorporation, State or Country Code</t>
        </is>
      </c>
      <c r="B10" s="4" t="inlineStr">
        <is>
          <t>MD</t>
        </is>
      </c>
    </row>
    <row r="11">
      <c r="A11" s="4" t="inlineStr">
        <is>
          <t>Entity Tax Identification Number</t>
        </is>
      </c>
      <c r="B11" s="4" t="inlineStr">
        <is>
          <t>52-1261113</t>
        </is>
      </c>
    </row>
    <row r="12">
      <c r="A12" s="4" t="inlineStr">
        <is>
          <t>Entity Address, Address Line One</t>
        </is>
      </c>
      <c r="B12" s="4" t="inlineStr">
        <is>
          <t>555 12th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4</t>
        </is>
      </c>
    </row>
    <row r="16">
      <c r="A16" s="4" t="inlineStr">
        <is>
          <t>City Area Code</t>
        </is>
      </c>
      <c r="B16" s="4" t="inlineStr">
        <is>
          <t>202</t>
        </is>
      </c>
    </row>
    <row r="17">
      <c r="A17" s="4" t="inlineStr">
        <is>
          <t>Local Phone Number</t>
        </is>
      </c>
      <c r="B17" s="4" t="inlineStr">
        <is>
          <t>312-9100</t>
        </is>
      </c>
    </row>
    <row r="18">
      <c r="A18" s="4" t="inlineStr">
        <is>
          <t>Title of 12(b) Security</t>
        </is>
      </c>
      <c r="B18" s="4" t="inlineStr">
        <is>
          <t>Common Stock, $0.01 par value</t>
        </is>
      </c>
    </row>
    <row r="19">
      <c r="A19" s="4" t="inlineStr">
        <is>
          <t>Trading Symbol</t>
        </is>
      </c>
      <c r="B19" s="4" t="inlineStr">
        <is>
          <t>FC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27844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879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New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consolidated financial statements. In November 2020, the SEC issued Rule 33-10890, “Management’s Discussion and Analysis, Selected Financial Data, and Supplementary Financial Information” to modernize, simplify, and enhance certain financial disclosure requirements in Regulation S-K. The amendment enhances and clarifies the disclosure requirements for liquidity and capital resources, eliminates the requirement to present five years of Selected Financial Data, amends the requirement to present two years of tabular selected quarterly financial data so that registrants only need to disclose when there are material retrospective changes and eliminates the tabular disclosure of contractual obligations. The final rules were effective on February 20, 2021 and registrants are required to apply the amended rules for the first fiscal year ending on or after August 9, 2021. The Company is in the process of evaluating the impact of this amendment on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restricted share awards, restricted stock units and performance stock units), each using the treasury stock method. Because we expect to settle the principal amount of the outstanding 2.0% convertible senior notes due 2023 ("2023 Convertible Notes") in cash, we use the treasury stock method for calculating the potential dilutive effect of the conversion feature on earnings per common share, if applicable. The conversion feature had a dilutive impact on earnings per common share for the three and six months ended June 30, 2021 and 2020, as the average market price per share of our common stock for the periods exceeded the conversion price of $101.38 per share. See Note 8, "Debt" for additional information about the 2023 Convertible Notes. Three Months Ended June 30, Six Months Ended June 30, 2021 2020 2021 2020 Numerator — basic and diluted Net income $ 62,782 $ 48,174 $ 127,278 $ 104,921 Denominator Weighted average number of common shares outstanding — basic 33,458 36,169 33,470 36,292 Effect of dilutive restricted shares 668 732 714 806 Effect of dilutive stock options 376 444 373 453 Effect of dilutive convertible notes 872 507 661 470 Weighted average number of common shares outstanding — diluted 35,374 37,852 35,218 38,021 Earnings per common share — basic $ 1.88 $ 1.33 $ 3.80 $ 2.89 Earnings per common share — diluted $ 1.77 $ 1.27 $ 3.61 $ 2.76 Antidilutive stock options and restricted shares 2 54 5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 Fixed-fee arrangements require the client to pay a fixed 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17.9 million and $16.7 million for the three and six months ended June 30, 2021, respectively, and $8.3 million and $14.1 million for the three and six months ended June 30, 2020, respectively. Unfulfilled performance obligations primarily consist of fees not yet recognized on certain fixed-fee arrangements and performance-based and contingent arrangements. As of June 30, 2021 and December 31, 2020, the aggregate amount of the remaining contract transaction price allocated to unfulfilled performance obligations was $4.4 million and $8.5 million, respectively. We expect to recognize the majority of the related revenues over the next 24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1.4 million as of June 30, 2021 and $2.6 million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6 Months Ended</t>
        </is>
      </c>
    </row>
    <row r="2">
      <c r="B2" s="2" t="inlineStr">
        <is>
          <t>Jun. 30, 2021</t>
        </is>
      </c>
    </row>
    <row r="3">
      <c r="A3" s="3" t="inlineStr">
        <is>
          <t>Allowance for Doubtful Accounts and Unbilled Services [Abstract]</t>
        </is>
      </c>
    </row>
    <row r="4">
      <c r="A4" s="4" t="inlineStr">
        <is>
          <t>Accounts Receivable and Allowance for Expected Credit Losses</t>
        </is>
      </c>
      <c r="B4" s="4" t="inlineStr">
        <is>
          <t xml:space="preserve">Accounts Receivable and Allowance for Expected Credit Losses The following table summarizes the components of "Accounts receivable, net" as presented on the Condensed Consolidated Balance Sheets: June 30, December 31, 2020 Accounts receivable: Billed receivables $ 598,624 $ 513,459 Unbilled receivables 287,040 236,285 Allowance for expected credit losses (39,543) (38,387) Accounts receivable, net $ 846,121 $ 711,357 We maintain an allowance for expected credit losses, which represents the estimated aggregate amount of credit risk arising from the inability or unwillingness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The following table summarizes the total provision for expected credit losses and write-offs: Three Months Ended June 30, Six Months Ended June 30, 2021 2020 2021 2020 Provision for expected credit losses (1) $ 3,404 $ 7,752 $ 8,236 $ 11,624 Write-offs $ 2,802 $ 7,459 $ 9,718 $ 13,525 (1) Adjustments to the allowance for expected credit losses are recorded to selling, general &amp; administrative ("SG&amp;A") expenses on the Condensed Consolidated Statements of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The table below summarizes the changes in the carrying amount of goodwill by reportable segment: Corporate Finance &amp; Restructuring (1) Forensic and Litigation Consulting (1) Economic Consulting (1) Technology (1) Strategic Communications (2) Total Balance at December 31, 2020 $ 506,072 $ 233,374 $ 269,087 $ 96,821 $ 129,525 $ 1,234,879 Acquisitions — 5,493 — — — 5,493 Foreign currency translation adjustment and other (1,560) 315 38 30 862 (315) Balance at June 30, 2021 $ 504,512 $ 239,182 $ 269,125 $ 96,851 $ 130,387 $ 1,240,057 (1) There were no accumulated impairment losses for the Corporate Finance &amp; Restructuring ("Corporate Finance"), Forensic and Litigation Consulting ("FLC"), Economic Consulting or Technology segments as of June 30, 2021 and December 31, 2020, respectively. (2) Amounts for our Strategic Communications segment include gross carrying values of $324.5 million and $323.7 million as of June 30, 2021 and December 31, 2020, respectively, and accumulated impairment losses of $194.1 million as of June 30, 2021 and December 31, 2020. During the three months ended June 30, 2021, we acquired certain assets of a leading construction consulting firm that were assigned to the FLC segment. We recorded $5.5 million in goodwill based on a preliminary purchase price allocation as a result of the acquisition. We have included the results of the acquired business’s operations in the FLC segment since its acquisition date. Intangible Assets Intangible assets were as follows: June 30, 2021 December 31, 2020 Gross Accumulated Net Gross Accumulated Net Amortizing intangible assets Customer relationships (1) $ 113,937 $ 89,837 $ 24,100 $ 111,556 $ 85,180 $ 26,376 Trademarks 11,476 3,814 7,662 11,809 2,768 9,041 Acquired software and other 3,507 2,716 791 3,618 2,585 1,033 128,920 96,367 32,553 126,983 90,533 36,450 Non-amortizing intangible assets Trademarks 5,100 — 5,100 5,100 — 5,100 Total $ 134,020 $ 96,367 $ 37,653 $ 132,083 $ 90,533 $ 41,550 (1) During the three months ended June 30, 2021, we acquired certain assets of a leading construction consulting firm, and its related intangible assets were assigned to the FLC segment. Intangible assets with finite lives are amortized over their estimated useful lives. We recorded amortization expense of $2.9 million and $5.7 million for the three and six months ended June 30, 2021, respectively, and $2.3 million and $4.6 million for the three and six months ended June 30, 2020, respectively. We estimate our future amortization expense for our intangible assets with finite lives to be as follows: Year As of June 30, 2021 (1) 2021 (remaining) $ 5,207 2022 8,887 2023 5,192 2024 3,745 2025 3,051 Thereafter 6,471 $ 32,553 (1) Actual amortization expense to be reported in future periods could differ from these estimates because of new intangible asset acquisitions, impairments, changes in useful lives, or other relevant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The table below presents the carrying amounts and estimated fair values of our financial instruments by hierarchy level as of June 30, 2021 and December 31, 2020: June 30, 2021 Hierarchy Level Carrying Level 1 Level 2 Level 3 Liabilities Acquisition-related contingent consideration, including current portion (1)(2) $ 14,611 $ — $ — $ 14,611 2023 Convertible Notes (3) 291,581 — 446,725 — Total $ 306,192 $ — $ 446,725 $ 14,611 December 31, 2020 Hierarchy Level Carrying Level 1 Level 2 Level 3 Liabilities Acquisition-related contingent consideration, including current portion (1) $ 20,118 $ — $ — $ 20,118 2023 Convertible Notes (3) 286,131 — 396,982 — Total $ 306,249 $ — $ 396,982 $ 20,118 (1) The short-term portion is included in “Accounts payable, accrued expenses and other” and the long-term portion is included in “Other liabilities” on the Condensed Consolidated Balance Sheets. (2) During the three months ended June 30, 2021, we acquired certain assets of a leading construction consulting firm that were assigned to the FLC segment and recorded an acquisition-related contingent consideration liability. (3) The carrying values include unamortized deferred debt issue costs and debt discount. The fair values of financial instruments not included in the tables above are estimated to be equal to their carrying values as of June 30, 2021 and December 31, 2020. We estimate the fair value of our 2023 Convertible Notes based on their last actively traded prices. The fair value of our 2023 Convertible Notes is classified within Level 2 of the fair value hierarchy because it is traded in less active markets. We estimate the fair value of acquisition-related contingent consideration using either a probability-weighted discounted cash flow model or a Monte Carlo simulation. These fair value estimates represent Level 3 measurements as they are based on significant inputs not observed in the market and reflect our own assumption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table below presents the change in our liability for acquisition-related contingent consideration for our Level 3 financial instruments: Contingent Consideration Balance at December 31, 2020 $ 20,118 Accretion expense (1) 1,289 Payments (1,000) Foreign currency translation adjustment (2) (612) Balance at March 31, 2021 $ 19,795 Additions (3) 1,093 Accretion expense (1) 676 Payments (4,122) Foreign currency translation adjustment (2) 264 Remeasurement gain (4) (3,095) Balance at June 30, 2021 $ 14,611 Contingent Consideration Balance at December 31, 2019 $ 14,826 Accretion expense (1) 506 Foreign currency translation adjustment (2) (148) Balance at March 31, 2020 $ 15,184 Accretion expense (1) 614 Payments (4,692) Foreign currency translation adjustment (2) 88 Balance at June 30, 2020 $ 11,194 (1) Accretion expense is included in SG&amp;A expenses on the Condensed Consolidated Statements of Comprehensive Income. (2) Foreign currency translation adjustments are included in "Other comprehensive income (loss), net of tax" on the Condensed Consolidated Statements of Comprehensive Income. (3) During the three months ended June 30, 2021, we acquired certain assets of a business that were assigned to the FLC segment and recorded an acquisition-related contingent consideration liability. (4) Remeasurement gain or loss resulting from a change in the fair value of an acquisition's contingent consideration liability is recorded in SG&amp;A expenses on the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table below presents the components of the Company’s debt: June 30, December 31, 2020 2023 Convertible Notes $ 316,250 $ 316,250 Credit Facility 100,000 — Total debt 416,250 316,250 Less: deferred debt discount (21,582) (26,310) Less: deferred debt issue costs (3,087) (3,809) Long-term debt, net (1) $ 391,581 $ 286,131 Additional paid-in capital $ 35,306 $ 35,306 Discount attribution to equity (1,175) (1,175) Equity component, net $ 34,131 $ 34,131 (1) There were no current portions of long-term debt as of June 30, 2021 and December 31, 2020. 2023 Convertible Notes On August 20, 2018, we issued the 2023 Convertible Notes in an aggregate principal amount of $316.3 million. The 2023 Convertible Notes bear interest at a fixed rate of 2.0% per year, payable semiannually in arrears on February 15th and August 15th of each year and will mature on August 15, 2023, unless earlier converted or repurchased. The 2023 Convertible Notes are senior unsecured obligations of the Company. The 2023 Convertible Notes are convertible at maturity at a conversion rate of 9.8643 shares of our common stock per $1,000 principal amount of the 2023 Convertible Notes (equivalent to a conversion price of approximately $101.38 per share of common stock). Subject to the conditions set forth in the indenture governing the 2023 Convertible Notes, holders may convert their 2023 Convertible Notes at any time prior to the close of business on the business day immediately preceding May 15, 2023. The circumstances required to allow the holders to convert their 2023 Convertible Notes prior to maturity were met as of June 30, 2021, therefore, holders may convert their notes at any time beginning on July 1, 2021 and ending on September 30, 2021. We continue to classify the net carrying amount of the 2023 Convertible Notes as long-term debt based on our intent and ability to refinance the principal portion of our debt on a long-term basis. The excess of the principal amount of the liability over its carrying amount ("debt discount") is amortized to interest expense over the term of the 2023 Convertible Notes using the effective interest rate method. We incurred debt issue costs and allocated the total amount to the liability and equity components of the 2023 Convertible Notes based on their relative values. The debt issue costs attributable to the liability component are amortized to interest expense over the term of the 2023 Convertible Notes using the effective interest rate method. Issuance costs attributable to the equity component were netted with the equity component in stockholders' equity. The table below summarizes the amount of interest cost recognized by us for both the contractual interest expense and amortization of the debt discount for the 2023 Convertible Notes: Three Months Ended June 30, Six Months Ended June 30, 2021 2020 2021 2020 Contractual interest expense $ 1,581 $ 1,581 $ 3,162 $ 3,162 Amortization of debt discount (1) 2,380 2,255 4,728 4,480 Total $ 3,961 $ 3,836 $ 7,890 $ 7,642 (1) The effective interest rate of the liability component is 5.45%. Credit Facility On June 26, 2015, we entered into a credit agreement, which provides for a $550.0 million senior secured bank revolving credit facility (“Original Credit Facility”) maturing on June 26, 2020. In November 2018, we amended and restated the credit agreement to the Original Credit Facility, to, among other things, extend the maturity to November 30, 2023 and incurred an additional $1.7 million of debt issuance costs (the Original Credit Facility as amended and restated, the “Credit Facility”). The Company classified the borrowings under the Company’s Credit Facility as long-term debt in the accompanying Condensed Consolidated Balance Sheets, as amounts due under the Credit Facility are not contractually required or expected to be liquidated for more than one year from the applicable balance sheet date. As of June 30, 2021, $1.1 million of the borrowing limit under the Credit Facility was utilized (and, therefore, unavailable) for letters of credit. There were $1.1 million and $1.3 million of unamortized debt issue costs related to the Credit Facility as of June 30, 2021 and December 31, 2020, respectively. These amounts are included in “Other asset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lease office space and equipment under non-cancelable operating leases. We recognize operating lease expense on a straight-line basis over the lease term, which may include renewal or termination options that are reasonably certain of exercise. Leases with an initial term of 12 months or less are not recorded on the balance sheet and are expensed on a straight-line basis. Most leases include one or more options to renew, with renewal terms that can extend the lease term from six months to seven years. The exercise of lease renewal options is at our sole discretion. Certain of our lease agreements include rental payments that are adjusted periodically for inflation. Our lease agreements do not contain any material residual value guar antees or material restrictive covenants. The current period disclosures below reflect our new principal office space in New York, New York, as we accepted possession of the premises on April 1, 2021. The table below summarizes the carrying amount of our operating lease assets and liabilities: Leases Classification June 30, 2021 December 31, 2020 Assets Operating lease assets Operating lease assets $ 223,618 $ 156,645 Total lease assets $ 223,618 $ 156,645 Liabilities Current Operating lease liabilities Accounts payable, accrued expenses and other $ 35,214 $ 42,716 Noncurrent Operating lease liabilities Noncurrent operating lease liabilities 230,133 161,677 Total lease liabilities $ 265,347 $ 204,393 The table below summarizes total lease costs: Three Months Ended June 30, Six Months Ended June 30, Lease Cost 2021 2020 2021 2020 Operating lease costs $ 14,407 $ 11,800 $ 26,489 $ 23,599 Short-term lease costs 473 487 962 1,009 Variable lease costs 2,748 2,846 6,211 5,832 Sublease income (1,048) (1,041) (2,095) (2,130) Total lease cost, net $ 16,580 $ 14,092 $ 31,567 $ 28,310 We sublease certain of our leased office spaces to third parties. Our sublease portfolio consists of leases of office space that we have vacated before the lease term expiration. Operating lease expense on vacated office space is reduced by sublease rental income, which is recorded to SG&amp;A expenses on the Condensed Consolidated Statements of Comprehensive Income. Our sublease arrangements do not contain renewal options or restrictive covenants. We estimate future sublease rental income to be $2.1 million in the remainder of 2021, $0.8 million in 2022, $0.6 million in 2023, $0.6 million in 2024 and $0.3 million in 2025. There is no future sublease rental income estimated for the years beyond 2025. The maturity analysis below summarizes the remaining future undiscounted cash flows for our operating leases and includes a reconciliation to operating lease liabilities reported on the Condensed Consolidated Balance Sheets: As of 2021 (remaining) $ 5,623 2022 49,443 2023 45,999 2024 40,781 2025 34,871 Thereafter 172,048 Total future lease payments 348,765 Less: imputed interest (83,418) Total $ 265,347 The table below includes cash paid for our operating lease liabilities, other non-cash information, our weighted average remaining lease term and weighted average discount rate: Six Months Ended June 30, 2021 2020 Cash paid for amounts included in the measurement of operating lease liabilities $ 31,050 $ 26,986 Operating lease assets obtained in exchange for lease liabilities $ 85,221 $ 11,954 Weighted average remaining lease term (years) Operating leases 8.8 6.3 Weighted average discount rate Operating leases 5.5 %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During the six months ended June 30, 2021, we granted 87,787 restricted share awards, 35,226 restricted stock units and 103,220 performance stock units under the FTI Consulting, Inc. 2017 Omnibus Incentive Compensation Plan, our employee equity compensation plan. Our performance stock units are presented at the maximum potential payout percentage of 150% of target shares granted. These awards are recorded as equity on the Condensed Consolidated Balance Sheets. During the six months ended June 30, 2021, 7,943 shares of restricted stock and no stock options were forfeited prior to the completion of the applicable vesting requirements. Additionally, 27,221 performance stock units were forfeited during the six months ended June 30, 2021. Total share-based compensation expense, net of forfeitures is detailed in the following table: Three Months Ended June 30, Six Months Ended June 30, Income Statement Classification 2021 2020 2021 2020 Direct cost of revenues $ 2,666 $ 2,141 $ 7,731 $ 7,864 Selling, general and administrative expenses 2,409 2,725 6,932 5,936 Total share-based compensation expense $ 5,075 $ 4,866 $ 14,663 $ 13,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56875</v>
      </c>
      <c r="C3" s="6" t="n">
        <v>294953</v>
      </c>
    </row>
    <row r="4">
      <c r="A4" s="4" t="inlineStr">
        <is>
          <t>Accounts receivable, net</t>
        </is>
      </c>
      <c r="B4" s="5" t="n">
        <v>846121</v>
      </c>
      <c r="C4" s="5" t="n">
        <v>711357</v>
      </c>
    </row>
    <row r="5">
      <c r="A5" s="4" t="inlineStr">
        <is>
          <t>Current portion of notes receivable</t>
        </is>
      </c>
      <c r="B5" s="5" t="n">
        <v>32093</v>
      </c>
      <c r="C5" s="5" t="n">
        <v>35253</v>
      </c>
    </row>
    <row r="6">
      <c r="A6" s="4" t="inlineStr">
        <is>
          <t>Prepaid expenses and other current assets</t>
        </is>
      </c>
      <c r="B6" s="5" t="n">
        <v>78373</v>
      </c>
      <c r="C6" s="5" t="n">
        <v>88144</v>
      </c>
    </row>
    <row r="7">
      <c r="A7" s="4" t="inlineStr">
        <is>
          <t>Total current assets</t>
        </is>
      </c>
      <c r="B7" s="5" t="n">
        <v>1213462</v>
      </c>
      <c r="C7" s="5" t="n">
        <v>1129707</v>
      </c>
    </row>
    <row r="8">
      <c r="A8" s="4" t="inlineStr">
        <is>
          <t>Property and equipment, net</t>
        </is>
      </c>
      <c r="B8" s="5" t="n">
        <v>117477</v>
      </c>
      <c r="C8" s="5" t="n">
        <v>101642</v>
      </c>
    </row>
    <row r="9">
      <c r="A9" s="4" t="inlineStr">
        <is>
          <t>Operating lease assets</t>
        </is>
      </c>
      <c r="B9" s="5" t="n">
        <v>223618</v>
      </c>
      <c r="C9" s="5" t="n">
        <v>156645</v>
      </c>
    </row>
    <row r="10">
      <c r="A10" s="4" t="inlineStr">
        <is>
          <t>Goodwill</t>
        </is>
      </c>
      <c r="B10" s="5" t="n">
        <v>1240057</v>
      </c>
      <c r="C10" s="5" t="n">
        <v>1234879</v>
      </c>
    </row>
    <row r="11">
      <c r="A11" s="4" t="inlineStr">
        <is>
          <t>Intangible assets, net</t>
        </is>
      </c>
      <c r="B11" s="5" t="n">
        <v>37653</v>
      </c>
      <c r="C11" s="5" t="n">
        <v>41550</v>
      </c>
    </row>
    <row r="12">
      <c r="A12" s="4" t="inlineStr">
        <is>
          <t>Notes receivable, net</t>
        </is>
      </c>
      <c r="B12" s="5" t="n">
        <v>55675</v>
      </c>
      <c r="C12" s="5" t="n">
        <v>61121</v>
      </c>
    </row>
    <row r="13">
      <c r="A13" s="4" t="inlineStr">
        <is>
          <t>Other assets</t>
        </is>
      </c>
      <c r="B13" s="5" t="n">
        <v>50485</v>
      </c>
      <c r="C13" s="5" t="n">
        <v>51819</v>
      </c>
    </row>
    <row r="14">
      <c r="A14" s="4" t="inlineStr">
        <is>
          <t>Total assets</t>
        </is>
      </c>
      <c r="B14" s="5" t="n">
        <v>2938427</v>
      </c>
      <c r="C14" s="5" t="n">
        <v>2777363</v>
      </c>
    </row>
    <row r="15">
      <c r="A15" s="3" t="inlineStr">
        <is>
          <t>Current liabilities</t>
        </is>
      </c>
    </row>
    <row r="16">
      <c r="A16" s="4" t="inlineStr">
        <is>
          <t>Accounts payable, accrued expenses and other</t>
        </is>
      </c>
      <c r="B16" s="5" t="n">
        <v>156736</v>
      </c>
      <c r="C16" s="5" t="n">
        <v>170066</v>
      </c>
    </row>
    <row r="17">
      <c r="A17" s="4" t="inlineStr">
        <is>
          <t>Accrued compensation</t>
        </is>
      </c>
      <c r="B17" s="5" t="n">
        <v>368882</v>
      </c>
      <c r="C17" s="5" t="n">
        <v>455933</v>
      </c>
    </row>
    <row r="18">
      <c r="A18" s="4" t="inlineStr">
        <is>
          <t>Billings in excess of services provided</t>
        </is>
      </c>
      <c r="B18" s="5" t="n">
        <v>36944</v>
      </c>
      <c r="C18" s="5" t="n">
        <v>44172</v>
      </c>
    </row>
    <row r="19">
      <c r="A19" s="4" t="inlineStr">
        <is>
          <t>Total current liabilities</t>
        </is>
      </c>
      <c r="B19" s="5" t="n">
        <v>562562</v>
      </c>
      <c r="C19" s="5" t="n">
        <v>670171</v>
      </c>
    </row>
    <row r="20">
      <c r="A20" s="4" t="inlineStr">
        <is>
          <t>Long-term debt, net</t>
        </is>
      </c>
      <c r="B20" s="5" t="n">
        <v>391581</v>
      </c>
      <c r="C20" s="5" t="n">
        <v>286131</v>
      </c>
    </row>
    <row r="21">
      <c r="A21" s="4" t="inlineStr">
        <is>
          <t>Noncurrent operating lease liabilities</t>
        </is>
      </c>
      <c r="B21" s="5" t="n">
        <v>230133</v>
      </c>
      <c r="C21" s="5" t="n">
        <v>161677</v>
      </c>
    </row>
    <row r="22">
      <c r="A22" s="4" t="inlineStr">
        <is>
          <t>Deferred income taxes</t>
        </is>
      </c>
      <c r="B22" s="5" t="n">
        <v>169009</v>
      </c>
      <c r="C22" s="5" t="n">
        <v>158342</v>
      </c>
    </row>
    <row r="23">
      <c r="A23" s="4" t="inlineStr">
        <is>
          <t>Other liabilities</t>
        </is>
      </c>
      <c r="B23" s="5" t="n">
        <v>95932</v>
      </c>
      <c r="C23" s="5" t="n">
        <v>100861</v>
      </c>
    </row>
    <row r="24">
      <c r="A24" s="4" t="inlineStr">
        <is>
          <t>Total liabilities</t>
        </is>
      </c>
      <c r="B24" s="5" t="n">
        <v>1449217</v>
      </c>
      <c r="C24" s="5" t="n">
        <v>137718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shares authorized — 5,000; none outstanding</t>
        </is>
      </c>
      <c r="B27" s="5" t="n">
        <v>0</v>
      </c>
      <c r="C27" s="5" t="n">
        <v>0</v>
      </c>
    </row>
    <row r="28">
      <c r="A28" s="4" t="inlineStr">
        <is>
          <t>Common stock, $0.01 par value; shares authorized — 75,000; shares issued and outstanding — 34,282 (2021) and 34,481 (2020)</t>
        </is>
      </c>
      <c r="B28" s="5" t="n">
        <v>343</v>
      </c>
      <c r="C28" s="5" t="n">
        <v>345</v>
      </c>
    </row>
    <row r="29">
      <c r="A29" s="4" t="inlineStr">
        <is>
          <t>Additional paid-in capital</t>
        </is>
      </c>
      <c r="B29" s="5" t="n">
        <v>4270</v>
      </c>
      <c r="C29" s="5" t="n">
        <v>0</v>
      </c>
    </row>
    <row r="30">
      <c r="A30" s="4" t="inlineStr">
        <is>
          <t>Retained earnings</t>
        </is>
      </c>
      <c r="B30" s="5" t="n">
        <v>1590467</v>
      </c>
      <c r="C30" s="5" t="n">
        <v>1506271</v>
      </c>
    </row>
    <row r="31">
      <c r="A31" s="4" t="inlineStr">
        <is>
          <t>Accumulated other comprehensive loss</t>
        </is>
      </c>
      <c r="B31" s="5" t="n">
        <v>-105870</v>
      </c>
      <c r="C31" s="5" t="n">
        <v>-106435</v>
      </c>
    </row>
    <row r="32">
      <c r="A32" s="4" t="inlineStr">
        <is>
          <t>Total stockholders' equity</t>
        </is>
      </c>
      <c r="B32" s="5" t="n">
        <v>1489210</v>
      </c>
      <c r="C32" s="5" t="n">
        <v>1400181</v>
      </c>
    </row>
    <row r="33">
      <c r="A33" s="4" t="inlineStr">
        <is>
          <t>Total liabilities and stockholders' equity</t>
        </is>
      </c>
      <c r="B33" s="6" t="n">
        <v>2938427</v>
      </c>
      <c r="C33" s="6" t="n">
        <v>2777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On June 2, 2016, our Board of Directors authorized a stock repurchase program of up to $100.0 million (the “Repurchase Program”). On each of May 18, 2017, December 1, 2017, February 21, 2019 and February 20, 2020, our Board of Directors authorized an additional $100.0 million, respectively. On each of July 28, 2020 and December 3, 2020, our Board of Directors authorized an additional $200.0 million, respectively, increasing the Repurchase Program to an aggregate authorization of $900.0 million. No time limit has been established for the completion of the Repurchase Program, and the Repurchase Program may be suspended, discontinued or replaced by the Board of Directors at any time without prior notice. As of June 30, 2021, we have $167.1 million available under the Repurchase Program to repurchase additional shares. The following table details our stock repurchases under the Repurchase Program: Three Months Ended June 30, Six Months Ended June 30, 2021 2020 2021 2020 Shares of common stock repurchased and retired — 471 422 921 Average price paid per share $ — $ 108.41 $ 109.37 $ 110.03 Total cost $ — $ 51,043 $ 46,124 $ 101,344 As we repurchase our common shares, we reduce stated capital on our Condensed Consolidated Balance Sheets for the $0.01 of par value of the shares repurchased, with the excess purchase price over par value recorded as a reduction to additional paid-in capital. If additional paid-in capital is reduced to zero, we record the remainder of the excess purchase price over par value as a reduction of retained earnings. During the six months ended June 30, 2021, due to the volume of repurchases, we recorded a reduction to stated capital for the par value of the shares repurchased, with a portion of the excess purchase price over par value recorded as a reduction to additional paid-in capital of $3.0 million and the remainder of the excess purchase price over par value of $43.1 million recorded as a reduction of retained earnings. Common stock outstanding was 34.3 million shares and 34.5 million shares as of June 30, 2021 and December 31, 2020, respectively.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banks, lenders, and other financing sources and creditor groups, as well as other parties-in-interest. We deliver a wide range of services centered around three core offerings: business transformation, transactions and turnaround, restructuring and bankruptcy. Our FLC segment provides law firms, companies, government entities and other interested parties with a multidisciplinary and independent range of services in risk and investigations and disputes, including a focus on highly regulated industries such as our construction &amp; environmental solutions and health solutions services. These services are supported by our data &amp; analytics services which help our clients analyze large, disparate sets of data related to their business operations and support our clients during regulatory inquiries and commercial disputes. We deliver a wide range of services centered around five core offerings: construction &amp; environmental solutions, data &amp; analytics, disputes, health solutions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and government entities with a comprehensive global portfolio of e-discovery, information governance, privacy and security and corporate legal operations solutions. We deliver a full spectrum of services including data collection, data processing, document review, hosting, advanced analytics and consulting to help clients secure, govern, analyze and understand their data in the context of compliance and risk.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which is a non-GAAP financial measure, as the total of Adjusted Segment EBITDA for all segments, which excludes unallocated corporate expenses. We use Adjusted Segment EBITDA as a basis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June 30, Six Months Ended June 30, 2021 2020 2021 2020 Revenues Corporate Finance $ 230,971 $ 246,011 $ 457,174 $ 453,760 FLC 150,746 106,381 301,567 253,978 Economic Consulting 183,306 151,493 352,579 283,631 Technology 78,646 47,084 158,105 105,807 Strategic Communications 67,817 56,883 128,338 115,269 Total revenues $ 711,486 $ 607,852 $ 1,397,763 $ 1,212,445 Adjusted Segment EBITDA Corporate Finance $ 40,174 $ 76,264 $ 77,613 $ 125,210 FLC 18,002 (9,047) 47,434 12,161 Economic Consulting 30,699 21,694 57,278 34,404 Technology 18,518 6,435 40,116 20,919 Strategic Communications 13,501 10,034 23,899 18,810 Total Adjusted Segment EBITDA $ 120,894 $ 105,380 $ 246,340 $ 211,504 The table below reconciles net income to Total Adjusted Segment EBITDA: Three Months Ended June 30, Six Months Ended June 30, 2021 2020 2021 2020 Net income $ 62,782 $ 48,174 $ 127,278 $ 104,921 Add back: Income tax provision 14,992 14,470 35,239 30,935 Interest income and other 912 (2,202) (122) (7,219) Interest expense 5,294 5,157 10,091 10,018 Unallocated corporate expenses 29,357 30,276 56,067 53,867 Segment depreciation expense 7,834 7,191 15,264 14,337 Amortization of intangible assets 2,853 2,314 5,653 4,645 Remeasurement of acquisition-related contingent consideration (3,130) — (3,130) — Total Adjusted Segment EBITDA $ 120,894 $ 105,380 $ 246,340 $ 211,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Policies)</t>
        </is>
      </c>
      <c r="B1" s="2" t="inlineStr">
        <is>
          <t>6 Months Ended</t>
        </is>
      </c>
    </row>
    <row r="2">
      <c r="B2" s="2" t="inlineStr">
        <is>
          <t>Jun. 30, 2021</t>
        </is>
      </c>
    </row>
    <row r="3">
      <c r="A3" s="3" t="inlineStr">
        <is>
          <t>Accounting Changes and Error Corrections [Abstract]</t>
        </is>
      </c>
    </row>
    <row r="4">
      <c r="A4" s="4" t="inlineStr">
        <is>
          <t>Basis of Presentation</t>
        </is>
      </c>
      <c r="B4" s="4" t="inlineStr">
        <is>
          <t>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0 filed with the SEC.</t>
        </is>
      </c>
    </row>
    <row r="5">
      <c r="A5" s="4" t="inlineStr">
        <is>
          <t>Recently Adopted Accounting Standards and Accounting Standards Not Yet Adopted</t>
        </is>
      </c>
      <c r="B5" s="4" t="inlineStr">
        <is>
          <t>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consolidated financial statements. In November 2020, the SEC issued Rule 33-10890, “Management’s Discussion and Analysis, Selected Financial Data, and Supplementary Financial Information” to modernize, simplify, and enhance certain financial disclosure requirements in Regulation S-K. The amendment enhances and clarifies the disclosure requirements for liquidity and capital resources, eliminates the requirement to present five years of Selected Financial Data, amends the requirement to present two years of tabular selected quarterly financial data so that registrants only need to disclose when there are material retrospective changes and eliminates the tabular disclosure of contractual obligations. The final rules were effective on February 20, 2021 and registrants are required to apply the amended rules for the first fiscal year ending on or after August 9, 2021. The Company is in the process of evaluating the impact of this amendment on its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 Three Months Ended June 30, Six Months Ended June 30, 2021 2020 2021 2020 Numerator — basic and diluted Net income $ 62,782 $ 48,174 $ 127,278 $ 104,921 Denominator Weighted average number of common shares outstanding — basic 33,458 36,169 33,470 36,292 Effect of dilutive restricted shares 668 732 714 806 Effect of dilutive stock options 376 444 373 453 Effect of dilutive convertible notes 872 507 661 470 Weighted average number of common shares outstanding — diluted 35,374 37,852 35,218 38,021 Earnings per common share — basic $ 1.88 $ 1.33 $ 3.80 $ 2.89 Earnings per common share — diluted $ 1.77 $ 1.27 $ 3.61 $ 2.76 Antidilutive stock options and restricted shares 2 54 5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6 Months Ended</t>
        </is>
      </c>
    </row>
    <row r="2">
      <c r="B2" s="2" t="inlineStr">
        <is>
          <t>Jun. 30, 2021</t>
        </is>
      </c>
    </row>
    <row r="3">
      <c r="A3" s="3" t="inlineStr">
        <is>
          <t>Allowance for Doubtful Accounts and Unbilled Services [Abstract]</t>
        </is>
      </c>
    </row>
    <row r="4">
      <c r="A4" s="4" t="inlineStr">
        <is>
          <t>Schedule of Accounts Receivable</t>
        </is>
      </c>
      <c r="B4" s="4" t="inlineStr">
        <is>
          <t xml:space="preserve">The following table summarizes the components of "Accounts receivable, net" as presented on the Condensed Consolidated Balance Sheets: June 30, December 31, 2020 Accounts receivable: Billed receivables $ 598,624 $ 513,459 Unbilled receivables 287,040 236,285 Allowance for expected credit losses (39,543) (38,387) Accounts receivable, net $ 846,121 $ 711,357 </t>
        </is>
      </c>
    </row>
    <row r="5">
      <c r="A5" s="4" t="inlineStr">
        <is>
          <t>Schedule of Accounts Receivable, Writeoff</t>
        </is>
      </c>
      <c r="B5" s="4" t="inlineStr">
        <is>
          <t xml:space="preserve">The following table summarizes the total provision for expected credit losses and write-offs: Three Months Ended June 30, Six Months Ended June 30, 2021 2020 2021 2020 Provision for expected credit losses (1) $ 3,404 $ 7,752 $ 8,236 $ 11,624 Write-offs $ 2,802 $ 7,459 $ 9,718 $ 13,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Changes in Carrying Amounts of Goodwill by Operating Segment</t>
        </is>
      </c>
      <c r="B4" s="4" t="inlineStr">
        <is>
          <t>The table below summarizes the changes in the carrying amount of goodwill by reportable segment: Corporate Finance &amp; Restructuring (1) Forensic and Litigation Consulting (1) Economic Consulting (1) Technology (1) Strategic Communications (2) Total Balance at December 31, 2020 $ 506,072 $ 233,374 $ 269,087 $ 96,821 $ 129,525 $ 1,234,879 Acquisitions — 5,493 — — — 5,493 Foreign currency translation adjustment and other (1,560) 315 38 30 862 (315) Balance at June 30, 2021 $ 504,512 $ 239,182 $ 269,125 $ 96,851 $ 130,387 $ 1,240,057 (1) There were no accumulated impairment losses for the Corporate Finance &amp; Restructuring ("Corporate Finance"), Forensic and Litigation Consulting ("FLC"), Economic Consulting or Technology segments as of June 30, 2021 and December 31, 2020, respectively. (2) Amounts for our Strategic Communications segment include gross carrying values of $324.5 million and $323.7 million as of June 30, 2021 and December 31, 2020, respectively, and accumulated impairment losses of $194.1 million as of June 30, 2021 and December 31, 2020.</t>
        </is>
      </c>
    </row>
    <row r="5">
      <c r="A5" s="4" t="inlineStr">
        <is>
          <t>Schedule of Other Intangible Assets Amortized Intangibles</t>
        </is>
      </c>
      <c r="B5" s="4" t="inlineStr">
        <is>
          <t>Intangible assets were as follows: June 30, 2021 December 31, 2020 Gross Accumulated Net Gross Accumulated Net Amortizing intangible assets Customer relationships (1) $ 113,937 $ 89,837 $ 24,100 $ 111,556 $ 85,180 $ 26,376 Trademarks 11,476 3,814 7,662 11,809 2,768 9,041 Acquired software and other 3,507 2,716 791 3,618 2,585 1,033 128,920 96,367 32,553 126,983 90,533 36,450 Non-amortizing intangible assets Trademarks 5,100 — 5,100 5,100 — 5,100 Total $ 134,020 $ 96,367 $ 37,653 $ 132,083 $ 90,533 $ 41,550 (1) During the three months ended June 30, 2021, we acquired certain assets of a leading construction consulting firm, and its related intangible assets were assigned to the FLC segment.</t>
        </is>
      </c>
    </row>
    <row r="6">
      <c r="A6" s="4" t="inlineStr">
        <is>
          <t>Schedule of Other Intangible Assets Unamortized Intangibles</t>
        </is>
      </c>
      <c r="B6" s="4" t="inlineStr">
        <is>
          <t>Intangible assets were as follows: June 30, 2021 December 31, 2020 Gross Accumulated Net Gross Accumulated Net Amortizing intangible assets Customer relationships (1) $ 113,937 $ 89,837 $ 24,100 $ 111,556 $ 85,180 $ 26,376 Trademarks 11,476 3,814 7,662 11,809 2,768 9,041 Acquired software and other 3,507 2,716 791 3,618 2,585 1,033 128,920 96,367 32,553 126,983 90,533 36,450 Non-amortizing intangible assets Trademarks 5,100 — 5,100 5,100 — 5,100 Total $ 134,020 $ 96,367 $ 37,653 $ 132,083 $ 90,533 $ 41,550 (1) During the three months ended June 30, 2021, we acquired certain assets of a leading construction consulting firm, and its related intangible assets were assigned to the FLC segment.</t>
        </is>
      </c>
    </row>
    <row r="7">
      <c r="A7" s="4" t="inlineStr">
        <is>
          <t>Schedule of Future Amortization Expense Intangible Assets</t>
        </is>
      </c>
      <c r="B7" s="4" t="inlineStr">
        <is>
          <t>We estimate our future amortization expense for our intangible assets with finite lives to be as follows: Year As of June 30, 2021 (1) 2021 (remaining) $ 5,207 2022 8,887 2023 5,192 2024 3,745 2025 3,051 Thereafter 6,471 $ 32,553 (1) Actual amortization expense to be reported in future periods could differ from these estimates because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Carrying and Estimated Fair Value of Other Financial Instruments</t>
        </is>
      </c>
      <c r="B4" s="4" t="inlineStr">
        <is>
          <t>The table below presents the carrying amounts and estimated fair values of our financial instruments by hierarchy level as of June 30, 2021 and December 31, 2020: June 30, 2021 Hierarchy Level Carrying Level 1 Level 2 Level 3 Liabilities Acquisition-related contingent consideration, including current portion (1)(2) $ 14,611 $ — $ — $ 14,611 2023 Convertible Notes (3) 291,581 — 446,725 — Total $ 306,192 $ — $ 446,725 $ 14,611 December 31, 2020 Hierarchy Level Carrying Level 1 Level 2 Level 3 Liabilities Acquisition-related contingent consideration, including current portion (1) $ 20,118 $ — $ — $ 20,118 2023 Convertible Notes (3) 286,131 — 396,982 — Total $ 306,249 $ — $ 396,982 $ 20,118 (1) The short-term portion is included in “Accounts payable, accrued expenses and other” and the long-term portion is included in “Other liabilities” on the Condensed Consolidated Balance Sheets. (2) During the three months ended June 30, 2021, we acquired certain assets of a leading construction consulting firm that were assigned to the FLC segment and recorded an acquisition-related contingent consideration liability. (3) The carrying values include unamortized deferred debt issue costs and debt discount.</t>
        </is>
      </c>
    </row>
    <row r="5">
      <c r="A5" s="4" t="inlineStr">
        <is>
          <t>Schedule of Acquisition-Related Contingent Consideration</t>
        </is>
      </c>
      <c r="B5" s="4" t="inlineStr">
        <is>
          <t>The table below presents the change in our liability for acquisition-related contingent consideration for our Level 3 financial instruments: Contingent Consideration Balance at December 31, 2020 $ 20,118 Accretion expense (1) 1,289 Payments (1,000) Foreign currency translation adjustment (2) (612) Balance at March 31, 2021 $ 19,795 Additions (3) 1,093 Accretion expense (1) 676 Payments (4,122) Foreign currency translation adjustment (2) 264 Remeasurement gain (4) (3,095) Balance at June 30, 2021 $ 14,611 Contingent Consideration Balance at December 31, 2019 $ 14,826 Accretion expense (1) 506 Foreign currency translation adjustment (2) (148) Balance at March 31, 2020 $ 15,184 Accretion expense (1) 614 Payments (4,692) Foreign currency translation adjustment (2) 88 Balance at June 30, 2020 $ 11,194 (1) Accretion expense is included in SG&amp;A expenses on the Condensed Consolidated Statements of Comprehensive Income. (2) Foreign currency translation adjustments are included in "Other comprehensive income (loss), net of tax" on the Condensed Consolidated Statements of Comprehensive Income. (3) During the three months ended June 30, 2021, we acquired certain assets of a business that were assigned to the FLC segment and recorded an acquisition-related contingent consideration liability. (4) Remeasurement gain or loss resulting from a change in the fair value of an acquisition's contingent consideration liability is recorded in SG&amp;A expenses on the Condensed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Components of Debt Obligations</t>
        </is>
      </c>
      <c r="B4" s="4" t="inlineStr">
        <is>
          <t>The table below presents the components of the Company’s debt: June 30, December 31, 2020 2023 Convertible Notes $ 316,250 $ 316,250 Credit Facility 100,000 — Total debt 416,250 316,250 Less: deferred debt discount (21,582) (26,310) Less: deferred debt issue costs (3,087) (3,809) Long-term debt, net (1) $ 391,581 $ 286,131 Additional paid-in capital $ 35,306 $ 35,306 Discount attribution to equity (1,175) (1,175) Equity component, net $ 34,131 $ 34,131 (1) There were no current portions of long-term debt as of June 30, 2021 and December 31, 2020.</t>
        </is>
      </c>
    </row>
    <row r="5">
      <c r="A5" s="4" t="inlineStr">
        <is>
          <t>Summary of Interest Expense</t>
        </is>
      </c>
      <c r="B5" s="4" t="inlineStr">
        <is>
          <t>The table below summarizes the amount of interest cost recognized by us for both the contractual interest expense and amortization of the debt discount for the 2023 Convertible Notes: Three Months Ended June 30, Six Months Ended June 30, 2021 2020 2021 2020 Contractual interest expense $ 1,581 $ 1,581 $ 3,162 $ 3,162 Amortization of debt discount (1) 2,380 2,255 4,728 4,480 Total $ 3,961 $ 3,836 $ 7,890 $ 7,642 (1) The effective interest rate of the liability component is 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arrying Amount of Operating Lease Assets and Liabilities</t>
        </is>
      </c>
      <c r="B4" s="4" t="inlineStr">
        <is>
          <t xml:space="preserve">The table below summarizes the carrying amount of our operating lease assets and liabilities: Leases Classification June 30, 2021 December 31, 2020 Assets Operating lease assets Operating lease assets $ 223,618 $ 156,645 Total lease assets $ 223,618 $ 156,645 Liabilities Current Operating lease liabilities Accounts payable, accrued expenses and other $ 35,214 $ 42,716 Noncurrent Operating lease liabilities Noncurrent operating lease liabilities 230,133 161,677 Total lease liabilities $ 265,347 $ 204,393 </t>
        </is>
      </c>
    </row>
    <row r="5">
      <c r="A5" s="4" t="inlineStr">
        <is>
          <t>Schedule of Lease Cost</t>
        </is>
      </c>
      <c r="B5" s="4" t="inlineStr">
        <is>
          <t>The table below summarizes total lease costs: Three Months Ended June 30, Six Months Ended June 30, Lease Cost 2021 2020 2021 2020 Operating lease costs $ 14,407 $ 11,800 $ 26,489 $ 23,599 Short-term lease costs 473 487 962 1,009 Variable lease costs 2,748 2,846 6,211 5,832 Sublease income (1,048) (1,041) (2,095) (2,130) Total lease cost, net $ 16,580 $ 14,092 $ 31,567 $ 28,310 The table below includes cash paid for our operating lease liabilities, other non-cash information, our weighted average remaining lease term and weighted average discount rate: Six Months Ended June 30, 2021 2020 Cash paid for amounts included in the measurement of operating lease liabilities $ 31,050 $ 26,986 Operating lease assets obtained in exchange for lease liabilities $ 85,221 $ 11,954 Weighted average remaining lease term (years) Operating leases 8.8 6.3 Weighted average discount rate Operating leases 5.5 % 5.5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densed Consolidated Balance Sheets: As of 2021 (remaining) $ 5,623 2022 49,443 2023 45,999 2024 40,781 2025 34,871 Thereafter 172,048 Total future lease payments 348,765 Less: imputed interest (83,418) Total $ 265,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Total share-based compensation expense, net of forfeitures is detailed in the following table: Three Months Ended June 30, Six Months Ended June 30, Income Statement Classification 2021 2020 2021 2020 Direct cost of revenues $ 2,666 $ 2,141 $ 7,731 $ 7,864 Selling, general and administrative expenses 2,409 2,725 6,932 5,936 Total share-based compensation expense $ 5,075 $ 4,866 $ 14,663 $ 13,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34282000</v>
      </c>
      <c r="C8" s="5" t="n">
        <v>34481000</v>
      </c>
    </row>
    <row r="9">
      <c r="A9" s="4" t="inlineStr">
        <is>
          <t>Common stock, shares outstanding (in shares)</t>
        </is>
      </c>
      <c r="B9" s="5" t="n">
        <v>34282000</v>
      </c>
      <c r="C9" s="5" t="n">
        <v>344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Repurchases</t>
        </is>
      </c>
      <c r="B4" s="4" t="inlineStr">
        <is>
          <t xml:space="preserve">The following table details our stock repurchases under the Repurchase Program: Three Months Ended June 30, Six Months Ended June 30, 2021 2020 2021 2020 Shares of common stock repurchased and retired — 471 422 921 Average price paid per share $ — $ 108.41 $ 109.37 $ 110.03 Total cost $ — $ 51,043 $ 46,124 $ 101,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venues and Adjusted Segment Earnings before Interest, Taxes, Depreciation and Amortization for Reportable Segments</t>
        </is>
      </c>
      <c r="B4" s="4" t="inlineStr">
        <is>
          <t xml:space="preserve">The table below presents revenues and Adjusted Segment EBITDA for our reportable segments: Three Months Ended June 30, Six Months Ended June 30, 2021 2020 2021 2020 Revenues Corporate Finance $ 230,971 $ 246,011 $ 457,174 $ 453,760 FLC 150,746 106,381 301,567 253,978 Economic Consulting 183,306 151,493 352,579 283,631 Technology 78,646 47,084 158,105 105,807 Strategic Communications 67,817 56,883 128,338 115,269 Total revenues $ 711,486 $ 607,852 $ 1,397,763 $ 1,212,445 Adjusted Segment EBITDA Corporate Finance $ 40,174 $ 76,264 $ 77,613 $ 125,210 FLC 18,002 (9,047) 47,434 12,161 Economic Consulting 30,699 21,694 57,278 34,404 Technology 18,518 6,435 40,116 20,919 Strategic Communications 13,501 10,034 23,899 18,810 Total Adjusted Segment EBITDA $ 120,894 $ 105,380 $ 246,340 $ 211,504 </t>
        </is>
      </c>
    </row>
    <row r="5">
      <c r="A5" s="4" t="inlineStr">
        <is>
          <t>Reconciliation of Net Income to Adjusted Segment Earnings Before Interest, Taxes, Depreciation and Amortization</t>
        </is>
      </c>
      <c r="B5" s="4" t="inlineStr">
        <is>
          <t xml:space="preserve">The table below reconciles net income to Total Adjusted Segment EBITDA: Three Months Ended June 30, Six Months Ended June 30, 2021 2020 2021 2020 Net income $ 62,782 $ 48,174 $ 127,278 $ 104,921 Add back: Income tax provision 14,992 14,470 35,239 30,935 Interest income and other 912 (2,202) (122) (7,219) Interest expense 5,294 5,157 10,091 10,018 Unallocated corporate expenses 29,357 30,276 56,067 53,867 Segment depreciation expense 7,834 7,191 15,264 14,337 Amortization of intangible assets 2,853 2,314 5,653 4,645 Remeasurement of acquisition-related contingent consideration (3,130) — (3,130) — Total Adjusted Segment EBITDA $ 120,894 $ 105,380 $ 246,340 $ 211,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Aug. 20, 2018</t>
        </is>
      </c>
    </row>
    <row r="3">
      <c r="A3" s="3" t="inlineStr">
        <is>
          <t>Earnings Per Common Share [Line Items]</t>
        </is>
      </c>
    </row>
    <row r="4">
      <c r="A4" s="4" t="inlineStr">
        <is>
          <t>Conversion price (in dollars per share)</t>
        </is>
      </c>
      <c r="B4" s="7" t="n">
        <v>101.38</v>
      </c>
      <c r="D4" s="7" t="n">
        <v>101.38</v>
      </c>
      <c r="F4" s="7" t="n">
        <v>101.38</v>
      </c>
      <c r="G4" s="7" t="n">
        <v>101.38</v>
      </c>
    </row>
    <row r="5">
      <c r="A5" s="3" t="inlineStr">
        <is>
          <t>Numerator — basic and diluted</t>
        </is>
      </c>
    </row>
    <row r="6">
      <c r="A6" s="4" t="inlineStr">
        <is>
          <t>Net income</t>
        </is>
      </c>
      <c r="B6" s="6" t="n">
        <v>62782</v>
      </c>
      <c r="C6" s="6" t="n">
        <v>64496</v>
      </c>
      <c r="D6" s="6" t="n">
        <v>48174</v>
      </c>
      <c r="E6" s="6" t="n">
        <v>56747</v>
      </c>
      <c r="F6" s="6" t="n">
        <v>127278</v>
      </c>
      <c r="G6" s="6" t="n">
        <v>104921</v>
      </c>
    </row>
    <row r="7">
      <c r="A7" s="3" t="inlineStr">
        <is>
          <t>Denominator</t>
        </is>
      </c>
    </row>
    <row r="8">
      <c r="A8" s="4" t="inlineStr">
        <is>
          <t>Weighted average number of common shares outstanding — basic (in shares)</t>
        </is>
      </c>
      <c r="B8" s="5" t="n">
        <v>33458</v>
      </c>
      <c r="D8" s="5" t="n">
        <v>36169</v>
      </c>
      <c r="F8" s="5" t="n">
        <v>33470</v>
      </c>
      <c r="G8" s="5" t="n">
        <v>36292</v>
      </c>
    </row>
    <row r="9">
      <c r="A9" s="4" t="inlineStr">
        <is>
          <t>Effect of dilutive convertible shares (in shares)</t>
        </is>
      </c>
      <c r="B9" s="5" t="n">
        <v>668</v>
      </c>
      <c r="D9" s="5" t="n">
        <v>732</v>
      </c>
      <c r="F9" s="5" t="n">
        <v>714</v>
      </c>
      <c r="G9" s="5" t="n">
        <v>806</v>
      </c>
    </row>
    <row r="10">
      <c r="A10" s="4" t="inlineStr">
        <is>
          <t>Effect of dilutive stock options (in shares)</t>
        </is>
      </c>
      <c r="B10" s="5" t="n">
        <v>376</v>
      </c>
      <c r="D10" s="5" t="n">
        <v>444</v>
      </c>
      <c r="F10" s="5" t="n">
        <v>373</v>
      </c>
      <c r="G10" s="5" t="n">
        <v>453</v>
      </c>
    </row>
    <row r="11">
      <c r="A11" s="4" t="inlineStr">
        <is>
          <t>Effect of dilutive convertible notes (in shares)</t>
        </is>
      </c>
      <c r="B11" s="5" t="n">
        <v>872</v>
      </c>
      <c r="D11" s="5" t="n">
        <v>507</v>
      </c>
      <c r="F11" s="5" t="n">
        <v>661</v>
      </c>
      <c r="G11" s="5" t="n">
        <v>470</v>
      </c>
    </row>
    <row r="12">
      <c r="A12" s="4" t="inlineStr">
        <is>
          <t>Weighted average number of common shares outstanding — diluted (in shares)</t>
        </is>
      </c>
      <c r="B12" s="5" t="n">
        <v>35374</v>
      </c>
      <c r="D12" s="5" t="n">
        <v>37852</v>
      </c>
      <c r="F12" s="5" t="n">
        <v>35218</v>
      </c>
      <c r="G12" s="5" t="n">
        <v>38021</v>
      </c>
    </row>
    <row r="13">
      <c r="A13" s="4" t="inlineStr">
        <is>
          <t>Earnings per common share — basic (in dollars per share)</t>
        </is>
      </c>
      <c r="B13" s="7" t="n">
        <v>1.88</v>
      </c>
      <c r="D13" s="7" t="n">
        <v>1.33</v>
      </c>
      <c r="F13" s="7" t="n">
        <v>3.8</v>
      </c>
      <c r="G13" s="7" t="n">
        <v>2.89</v>
      </c>
    </row>
    <row r="14">
      <c r="A14" s="4" t="inlineStr">
        <is>
          <t>Earnings per common share — diluted (in dollars per share)</t>
        </is>
      </c>
      <c r="B14" s="7" t="n">
        <v>1.77</v>
      </c>
      <c r="D14" s="7" t="n">
        <v>1.27</v>
      </c>
      <c r="F14" s="7" t="n">
        <v>3.61</v>
      </c>
      <c r="G14" s="7" t="n">
        <v>2.76</v>
      </c>
    </row>
    <row r="15">
      <c r="A15" s="4" t="inlineStr">
        <is>
          <t>Stock Options and Restricted Shares</t>
        </is>
      </c>
    </row>
    <row r="16">
      <c r="A16" s="3" t="inlineStr">
        <is>
          <t>Denominator</t>
        </is>
      </c>
    </row>
    <row r="17">
      <c r="A17" s="4" t="inlineStr">
        <is>
          <t>Antidilutive stock options and restricted shares (in shares)</t>
        </is>
      </c>
      <c r="B17" s="5" t="n">
        <v>2</v>
      </c>
      <c r="D17" s="5" t="n">
        <v>54</v>
      </c>
      <c r="F17" s="5" t="n">
        <v>5</v>
      </c>
      <c r="G17" s="5" t="n">
        <v>33</v>
      </c>
    </row>
    <row r="18">
      <c r="A18" s="4" t="inlineStr">
        <is>
          <t>Senior Notes | 2023 Convertible Notes</t>
        </is>
      </c>
    </row>
    <row r="19">
      <c r="A19" s="3" t="inlineStr">
        <is>
          <t>Earnings Per Common Share [Line Items]</t>
        </is>
      </c>
    </row>
    <row r="20">
      <c r="A20" s="4" t="inlineStr">
        <is>
          <t>Interest rate (as a percent)</t>
        </is>
      </c>
      <c r="B20" s="4" t="inlineStr">
        <is>
          <t>2.00%</t>
        </is>
      </c>
      <c r="F20" s="4" t="inlineStr">
        <is>
          <t>2.00%</t>
        </is>
      </c>
      <c r="H20" s="4" t="inlineStr">
        <is>
          <t>2.00%</t>
        </is>
      </c>
    </row>
    <row r="21">
      <c r="A21" s="4" t="inlineStr">
        <is>
          <t>Conversion price (in dollars per share)</t>
        </is>
      </c>
      <c r="H21" s="7" t="n">
        <v>101.38</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maining Performance Obligation, Expected Timing of Satisfaction [Line Items]</t>
        </is>
      </c>
    </row>
    <row r="4">
      <c r="A4" s="4" t="inlineStr">
        <is>
          <t>Performance obligations satisfied or partially satisfied in previous periods</t>
        </is>
      </c>
      <c r="B4" s="6" t="n">
        <v>17900</v>
      </c>
      <c r="C4" s="6" t="n">
        <v>8300</v>
      </c>
      <c r="D4" s="6" t="n">
        <v>16700</v>
      </c>
      <c r="E4" s="6" t="n">
        <v>14100</v>
      </c>
    </row>
    <row r="5">
      <c r="A5" s="4" t="inlineStr">
        <is>
          <t>Unfulfilled performance obligations</t>
        </is>
      </c>
      <c r="F5" s="6" t="n">
        <v>8500</v>
      </c>
    </row>
    <row r="6">
      <c r="A6" s="4" t="inlineStr">
        <is>
          <t>Contract asset</t>
        </is>
      </c>
      <c r="B6" s="5" t="n">
        <v>1400</v>
      </c>
      <c r="D6" s="5" t="n">
        <v>1400</v>
      </c>
      <c r="F6" s="5" t="n">
        <v>2600</v>
      </c>
    </row>
    <row r="7">
      <c r="A7" s="4" t="inlineStr">
        <is>
          <t>Contract liability</t>
        </is>
      </c>
      <c r="B7" s="5" t="n">
        <v>0</v>
      </c>
      <c r="D7" s="5" t="n">
        <v>0</v>
      </c>
      <c r="F7" s="6" t="n">
        <v>0</v>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Unfulfilled performance obligations</t>
        </is>
      </c>
      <c r="B10" s="6" t="n">
        <v>4400</v>
      </c>
      <c r="D10" s="6" t="n">
        <v>4400</v>
      </c>
    </row>
    <row r="11">
      <c r="A11" s="4" t="inlineStr">
        <is>
          <t>Performance obligation expected duration</t>
        </is>
      </c>
      <c r="B11" s="4" t="inlineStr">
        <is>
          <t>24 months</t>
        </is>
      </c>
      <c r="D11" s="4" t="inlineStr">
        <is>
          <t>24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Jun. 30, 2021</t>
        </is>
      </c>
      <c r="C1" s="2" t="inlineStr">
        <is>
          <t>Dec. 31, 2020</t>
        </is>
      </c>
    </row>
    <row r="2">
      <c r="A2" s="3" t="inlineStr">
        <is>
          <t>Accounts receivable:</t>
        </is>
      </c>
    </row>
    <row r="3">
      <c r="A3" s="4" t="inlineStr">
        <is>
          <t>Billed receivables</t>
        </is>
      </c>
      <c r="B3" s="6" t="n">
        <v>598624</v>
      </c>
      <c r="C3" s="6" t="n">
        <v>513459</v>
      </c>
    </row>
    <row r="4">
      <c r="A4" s="4" t="inlineStr">
        <is>
          <t>Unbilled receivables</t>
        </is>
      </c>
      <c r="B4" s="5" t="n">
        <v>287040</v>
      </c>
      <c r="C4" s="5" t="n">
        <v>236285</v>
      </c>
    </row>
    <row r="5">
      <c r="A5" s="4" t="inlineStr">
        <is>
          <t>Allowance for expected credit losses</t>
        </is>
      </c>
      <c r="B5" s="5" t="n">
        <v>-39543</v>
      </c>
      <c r="C5" s="5" t="n">
        <v>-38387</v>
      </c>
    </row>
    <row r="6">
      <c r="A6" s="4" t="inlineStr">
        <is>
          <t>Accounts receivable, net</t>
        </is>
      </c>
      <c r="B6" s="6" t="n">
        <v>846121</v>
      </c>
      <c r="C6" s="6" t="n">
        <v>7113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Expected Credit Losses - Writeoff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Doubtful Accounts and Unbilled Services [Abstract]</t>
        </is>
      </c>
    </row>
    <row r="4">
      <c r="A4" s="4" t="inlineStr">
        <is>
          <t>Provision for expected credit losses</t>
        </is>
      </c>
      <c r="B4" s="6" t="n">
        <v>3404</v>
      </c>
      <c r="C4" s="6" t="n">
        <v>7752</v>
      </c>
      <c r="D4" s="6" t="n">
        <v>8236</v>
      </c>
      <c r="E4" s="6" t="n">
        <v>11624</v>
      </c>
    </row>
    <row r="5">
      <c r="A5" s="4" t="inlineStr">
        <is>
          <t>Write-offs</t>
        </is>
      </c>
      <c r="B5" s="6" t="n">
        <v>2802</v>
      </c>
      <c r="C5" s="6" t="n">
        <v>7459</v>
      </c>
      <c r="D5" s="6" t="n">
        <v>9718</v>
      </c>
      <c r="E5" s="6" t="n">
        <v>135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Changes in Carrying Amount of Goodwill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Goodwill [Roll Forward]</t>
        </is>
      </c>
    </row>
    <row r="4">
      <c r="A4" s="4" t="inlineStr">
        <is>
          <t>Goodwill beginning of period</t>
        </is>
      </c>
      <c r="C4" s="6" t="n">
        <v>1234879000</v>
      </c>
    </row>
    <row r="5">
      <c r="A5" s="4" t="inlineStr">
        <is>
          <t>Acquisitions</t>
        </is>
      </c>
      <c r="C5" s="5" t="n">
        <v>5493000</v>
      </c>
    </row>
    <row r="6">
      <c r="A6" s="4" t="inlineStr">
        <is>
          <t>Foreign currency translation adjustment and other</t>
        </is>
      </c>
      <c r="C6" s="5" t="n">
        <v>-315000</v>
      </c>
    </row>
    <row r="7">
      <c r="A7" s="4" t="inlineStr">
        <is>
          <t>Goodwill end of period</t>
        </is>
      </c>
      <c r="B7" s="6" t="n">
        <v>1240057000</v>
      </c>
      <c r="C7" s="5" t="n">
        <v>1240057000</v>
      </c>
    </row>
    <row r="8">
      <c r="A8" s="4" t="inlineStr">
        <is>
          <t>Corporate Finance &amp; Restructuring</t>
        </is>
      </c>
    </row>
    <row r="9">
      <c r="A9" s="3" t="inlineStr">
        <is>
          <t>Goodwill [Roll Forward]</t>
        </is>
      </c>
    </row>
    <row r="10">
      <c r="A10" s="4" t="inlineStr">
        <is>
          <t>Goodwill beginning of period</t>
        </is>
      </c>
      <c r="C10" s="5" t="n">
        <v>506072000</v>
      </c>
    </row>
    <row r="11">
      <c r="A11" s="4" t="inlineStr">
        <is>
          <t>Acquisitions</t>
        </is>
      </c>
      <c r="C11" s="5" t="n">
        <v>0</v>
      </c>
    </row>
    <row r="12">
      <c r="A12" s="4" t="inlineStr">
        <is>
          <t>Foreign currency translation adjustment and other</t>
        </is>
      </c>
      <c r="C12" s="5" t="n">
        <v>-1560000</v>
      </c>
    </row>
    <row r="13">
      <c r="A13" s="4" t="inlineStr">
        <is>
          <t>Goodwill end of period</t>
        </is>
      </c>
      <c r="B13" s="5" t="n">
        <v>504512000</v>
      </c>
      <c r="C13" s="5" t="n">
        <v>504512000</v>
      </c>
    </row>
    <row r="14">
      <c r="A14" s="4" t="inlineStr">
        <is>
          <t>Accumulated impairment loss</t>
        </is>
      </c>
      <c r="B14" s="5" t="n">
        <v>0</v>
      </c>
      <c r="C14" s="5" t="n">
        <v>0</v>
      </c>
      <c r="D14" s="6" t="n">
        <v>0</v>
      </c>
    </row>
    <row r="15">
      <c r="A15" s="4" t="inlineStr">
        <is>
          <t>Forensic and Litigation Consulting</t>
        </is>
      </c>
    </row>
    <row r="16">
      <c r="A16" s="3" t="inlineStr">
        <is>
          <t>Goodwill [Roll Forward]</t>
        </is>
      </c>
    </row>
    <row r="17">
      <c r="A17" s="4" t="inlineStr">
        <is>
          <t>Goodwill beginning of period</t>
        </is>
      </c>
      <c r="C17" s="5" t="n">
        <v>233374000</v>
      </c>
    </row>
    <row r="18">
      <c r="A18" s="4" t="inlineStr">
        <is>
          <t>Acquisitions</t>
        </is>
      </c>
      <c r="B18" s="5" t="n">
        <v>5500000</v>
      </c>
      <c r="C18" s="5" t="n">
        <v>5493000</v>
      </c>
    </row>
    <row r="19">
      <c r="A19" s="4" t="inlineStr">
        <is>
          <t>Foreign currency translation adjustment and other</t>
        </is>
      </c>
      <c r="C19" s="5" t="n">
        <v>315000</v>
      </c>
    </row>
    <row r="20">
      <c r="A20" s="4" t="inlineStr">
        <is>
          <t>Goodwill end of period</t>
        </is>
      </c>
      <c r="B20" s="5" t="n">
        <v>239182000</v>
      </c>
      <c r="C20" s="5" t="n">
        <v>239182000</v>
      </c>
    </row>
    <row r="21">
      <c r="A21" s="4" t="inlineStr">
        <is>
          <t>Accumulated impairment loss</t>
        </is>
      </c>
      <c r="B21" s="5" t="n">
        <v>0</v>
      </c>
      <c r="C21" s="5" t="n">
        <v>0</v>
      </c>
      <c r="D21" s="5" t="n">
        <v>0</v>
      </c>
    </row>
    <row r="22">
      <c r="A22" s="4" t="inlineStr">
        <is>
          <t>Economic Consulting</t>
        </is>
      </c>
    </row>
    <row r="23">
      <c r="A23" s="3" t="inlineStr">
        <is>
          <t>Goodwill [Roll Forward]</t>
        </is>
      </c>
    </row>
    <row r="24">
      <c r="A24" s="4" t="inlineStr">
        <is>
          <t>Goodwill beginning of period</t>
        </is>
      </c>
      <c r="C24" s="5" t="n">
        <v>269087000</v>
      </c>
    </row>
    <row r="25">
      <c r="A25" s="4" t="inlineStr">
        <is>
          <t>Acquisitions</t>
        </is>
      </c>
      <c r="C25" s="5" t="n">
        <v>0</v>
      </c>
    </row>
    <row r="26">
      <c r="A26" s="4" t="inlineStr">
        <is>
          <t>Foreign currency translation adjustment and other</t>
        </is>
      </c>
      <c r="C26" s="5" t="n">
        <v>38000</v>
      </c>
    </row>
    <row r="27">
      <c r="A27" s="4" t="inlineStr">
        <is>
          <t>Goodwill end of period</t>
        </is>
      </c>
      <c r="B27" s="5" t="n">
        <v>269125000</v>
      </c>
      <c r="C27" s="5" t="n">
        <v>269125000</v>
      </c>
    </row>
    <row r="28">
      <c r="A28" s="4" t="inlineStr">
        <is>
          <t>Accumulated impairment loss</t>
        </is>
      </c>
      <c r="B28" s="5" t="n">
        <v>0</v>
      </c>
      <c r="C28" s="5" t="n">
        <v>0</v>
      </c>
      <c r="D28" s="5" t="n">
        <v>0</v>
      </c>
    </row>
    <row r="29">
      <c r="A29" s="4" t="inlineStr">
        <is>
          <t>Technology</t>
        </is>
      </c>
    </row>
    <row r="30">
      <c r="A30" s="3" t="inlineStr">
        <is>
          <t>Goodwill [Roll Forward]</t>
        </is>
      </c>
    </row>
    <row r="31">
      <c r="A31" s="4" t="inlineStr">
        <is>
          <t>Goodwill beginning of period</t>
        </is>
      </c>
      <c r="C31" s="5" t="n">
        <v>96821000</v>
      </c>
    </row>
    <row r="32">
      <c r="A32" s="4" t="inlineStr">
        <is>
          <t>Acquisitions</t>
        </is>
      </c>
      <c r="C32" s="5" t="n">
        <v>0</v>
      </c>
    </row>
    <row r="33">
      <c r="A33" s="4" t="inlineStr">
        <is>
          <t>Foreign currency translation adjustment and other</t>
        </is>
      </c>
      <c r="C33" s="5" t="n">
        <v>30000</v>
      </c>
    </row>
    <row r="34">
      <c r="A34" s="4" t="inlineStr">
        <is>
          <t>Goodwill end of period</t>
        </is>
      </c>
      <c r="B34" s="5" t="n">
        <v>96851000</v>
      </c>
      <c r="C34" s="5" t="n">
        <v>96851000</v>
      </c>
    </row>
    <row r="35">
      <c r="A35" s="4" t="inlineStr">
        <is>
          <t>Accumulated impairment loss</t>
        </is>
      </c>
      <c r="B35" s="5" t="n">
        <v>0</v>
      </c>
      <c r="C35" s="5" t="n">
        <v>0</v>
      </c>
      <c r="D35" s="5" t="n">
        <v>0</v>
      </c>
    </row>
    <row r="36">
      <c r="A36" s="4" t="inlineStr">
        <is>
          <t>Strategic Communications</t>
        </is>
      </c>
    </row>
    <row r="37">
      <c r="A37" s="3" t="inlineStr">
        <is>
          <t>Goodwill [Roll Forward]</t>
        </is>
      </c>
    </row>
    <row r="38">
      <c r="A38" s="4" t="inlineStr">
        <is>
          <t>Goodwill beginning of period</t>
        </is>
      </c>
      <c r="C38" s="5" t="n">
        <v>129525000</v>
      </c>
    </row>
    <row r="39">
      <c r="A39" s="4" t="inlineStr">
        <is>
          <t>Acquisitions</t>
        </is>
      </c>
      <c r="C39" s="5" t="n">
        <v>0</v>
      </c>
    </row>
    <row r="40">
      <c r="A40" s="4" t="inlineStr">
        <is>
          <t>Foreign currency translation adjustment and other</t>
        </is>
      </c>
      <c r="C40" s="5" t="n">
        <v>862000</v>
      </c>
    </row>
    <row r="41">
      <c r="A41" s="4" t="inlineStr">
        <is>
          <t>Goodwill end of period</t>
        </is>
      </c>
      <c r="B41" s="5" t="n">
        <v>130387000</v>
      </c>
      <c r="C41" s="5" t="n">
        <v>130387000</v>
      </c>
    </row>
    <row r="42">
      <c r="A42" s="4" t="inlineStr">
        <is>
          <t>Accumulated impairment loss</t>
        </is>
      </c>
      <c r="B42" s="5" t="n">
        <v>194100000</v>
      </c>
      <c r="C42" s="5" t="n">
        <v>194100000</v>
      </c>
      <c r="D42" s="5" t="n">
        <v>194100000</v>
      </c>
    </row>
    <row r="43">
      <c r="A43" s="4" t="inlineStr">
        <is>
          <t>Goodwill</t>
        </is>
      </c>
      <c r="B43" s="6" t="n">
        <v>324500000</v>
      </c>
      <c r="C43" s="6" t="n">
        <v>324500000</v>
      </c>
      <c r="D43" s="6" t="n">
        <v>3237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128920</v>
      </c>
      <c r="C3" s="6" t="n">
        <v>126983</v>
      </c>
    </row>
    <row r="4">
      <c r="A4" s="4" t="inlineStr">
        <is>
          <t>Accumulated Amortization</t>
        </is>
      </c>
      <c r="B4" s="5" t="n">
        <v>96367</v>
      </c>
      <c r="C4" s="5" t="n">
        <v>90533</v>
      </c>
    </row>
    <row r="5">
      <c r="A5" s="4" t="inlineStr">
        <is>
          <t>Net Carrying Amount</t>
        </is>
      </c>
      <c r="B5" s="5" t="n">
        <v>32553</v>
      </c>
      <c r="C5" s="5" t="n">
        <v>36450</v>
      </c>
    </row>
    <row r="6">
      <c r="A6" s="4" t="inlineStr">
        <is>
          <t>Intangible assets, gross carrying amount</t>
        </is>
      </c>
      <c r="B6" s="5" t="n">
        <v>134020</v>
      </c>
      <c r="C6" s="5" t="n">
        <v>132083</v>
      </c>
    </row>
    <row r="7">
      <c r="A7" s="4" t="inlineStr">
        <is>
          <t>Intangible assets, Net Carrying Amount</t>
        </is>
      </c>
      <c r="B7" s="5" t="n">
        <v>37653</v>
      </c>
      <c r="C7" s="5" t="n">
        <v>41550</v>
      </c>
    </row>
    <row r="8">
      <c r="A8" s="4" t="inlineStr">
        <is>
          <t>Trademarks</t>
        </is>
      </c>
    </row>
    <row r="9">
      <c r="A9" s="3" t="inlineStr">
        <is>
          <t>Finite-Lived Intangible Assets [Line Items]</t>
        </is>
      </c>
    </row>
    <row r="10">
      <c r="A10" s="4" t="inlineStr">
        <is>
          <t>Gross carrying amount, non-amortizing intangible assets</t>
        </is>
      </c>
      <c r="B10" s="5" t="n">
        <v>5100</v>
      </c>
      <c r="C10" s="5" t="n">
        <v>5100</v>
      </c>
    </row>
    <row r="11">
      <c r="A11" s="4" t="inlineStr">
        <is>
          <t>Customer relationships</t>
        </is>
      </c>
    </row>
    <row r="12">
      <c r="A12" s="3" t="inlineStr">
        <is>
          <t>Finite-Lived Intangible Assets [Line Items]</t>
        </is>
      </c>
    </row>
    <row r="13">
      <c r="A13" s="4" t="inlineStr">
        <is>
          <t>Gross Carrying Amount</t>
        </is>
      </c>
      <c r="B13" s="5" t="n">
        <v>113937</v>
      </c>
      <c r="C13" s="5" t="n">
        <v>111556</v>
      </c>
    </row>
    <row r="14">
      <c r="A14" s="4" t="inlineStr">
        <is>
          <t>Accumulated Amortization</t>
        </is>
      </c>
      <c r="B14" s="5" t="n">
        <v>89837</v>
      </c>
      <c r="C14" s="5" t="n">
        <v>85180</v>
      </c>
    </row>
    <row r="15">
      <c r="A15" s="4" t="inlineStr">
        <is>
          <t>Net Carrying Amount</t>
        </is>
      </c>
      <c r="B15" s="5" t="n">
        <v>24100</v>
      </c>
      <c r="C15" s="5" t="n">
        <v>26376</v>
      </c>
    </row>
    <row r="16">
      <c r="A16" s="4" t="inlineStr">
        <is>
          <t>Trademarks</t>
        </is>
      </c>
    </row>
    <row r="17">
      <c r="A17" s="3" t="inlineStr">
        <is>
          <t>Finite-Lived Intangible Assets [Line Items]</t>
        </is>
      </c>
    </row>
    <row r="18">
      <c r="A18" s="4" t="inlineStr">
        <is>
          <t>Gross Carrying Amount</t>
        </is>
      </c>
      <c r="B18" s="5" t="n">
        <v>11476</v>
      </c>
      <c r="C18" s="5" t="n">
        <v>11809</v>
      </c>
    </row>
    <row r="19">
      <c r="A19" s="4" t="inlineStr">
        <is>
          <t>Accumulated Amortization</t>
        </is>
      </c>
      <c r="B19" s="5" t="n">
        <v>3814</v>
      </c>
      <c r="C19" s="5" t="n">
        <v>2768</v>
      </c>
    </row>
    <row r="20">
      <c r="A20" s="4" t="inlineStr">
        <is>
          <t>Net Carrying Amount</t>
        </is>
      </c>
      <c r="B20" s="5" t="n">
        <v>7662</v>
      </c>
      <c r="C20" s="5" t="n">
        <v>9041</v>
      </c>
    </row>
    <row r="21">
      <c r="A21" s="4" t="inlineStr">
        <is>
          <t>Acquired software and other</t>
        </is>
      </c>
    </row>
    <row r="22">
      <c r="A22" s="3" t="inlineStr">
        <is>
          <t>Finite-Lived Intangible Assets [Line Items]</t>
        </is>
      </c>
    </row>
    <row r="23">
      <c r="A23" s="4" t="inlineStr">
        <is>
          <t>Gross Carrying Amount</t>
        </is>
      </c>
      <c r="B23" s="5" t="n">
        <v>3507</v>
      </c>
      <c r="C23" s="5" t="n">
        <v>3618</v>
      </c>
    </row>
    <row r="24">
      <c r="A24" s="4" t="inlineStr">
        <is>
          <t>Accumulated Amortization</t>
        </is>
      </c>
      <c r="B24" s="5" t="n">
        <v>2716</v>
      </c>
      <c r="C24" s="5" t="n">
        <v>2585</v>
      </c>
    </row>
    <row r="25">
      <c r="A25" s="4" t="inlineStr">
        <is>
          <t>Net Carrying Amount</t>
        </is>
      </c>
      <c r="B25" s="6" t="n">
        <v>791</v>
      </c>
      <c r="C25" s="6" t="n">
        <v>1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Acquisitions</t>
        </is>
      </c>
      <c r="D4" s="6" t="n">
        <v>5493</v>
      </c>
    </row>
    <row r="5">
      <c r="A5" s="4" t="inlineStr">
        <is>
          <t>Amortization of other intangible assets</t>
        </is>
      </c>
      <c r="B5" s="6" t="n">
        <v>2854</v>
      </c>
      <c r="C5" s="6" t="n">
        <v>2314</v>
      </c>
      <c r="D5" s="5" t="n">
        <v>5655</v>
      </c>
      <c r="E5" s="6" t="n">
        <v>4645</v>
      </c>
    </row>
    <row r="6">
      <c r="A6" s="4" t="inlineStr">
        <is>
          <t>Forensic and Litigation Consulting</t>
        </is>
      </c>
    </row>
    <row r="7">
      <c r="A7" s="3" t="inlineStr">
        <is>
          <t>Goodwill [Line Items]</t>
        </is>
      </c>
    </row>
    <row r="8">
      <c r="A8" s="4" t="inlineStr">
        <is>
          <t>Acquisitions</t>
        </is>
      </c>
      <c r="B8" s="6" t="n">
        <v>5500</v>
      </c>
      <c r="D8" s="6" t="n">
        <v>54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1</t>
        </is>
      </c>
      <c r="C1" s="2" t="inlineStr">
        <is>
          <t>Dec. 31, 2020</t>
        </is>
      </c>
    </row>
    <row r="2">
      <c r="A2" s="3" t="inlineStr">
        <is>
          <t>Goodwill and Intangible Assets Disclosure [Abstract]</t>
        </is>
      </c>
    </row>
    <row r="3">
      <c r="A3" s="4" t="inlineStr">
        <is>
          <t>2021</t>
        </is>
      </c>
      <c r="B3" s="6" t="n">
        <v>5207</v>
      </c>
    </row>
    <row r="4">
      <c r="A4" s="4" t="inlineStr">
        <is>
          <t>2022</t>
        </is>
      </c>
      <c r="B4" s="5" t="n">
        <v>8887</v>
      </c>
    </row>
    <row r="5">
      <c r="A5" s="4" t="inlineStr">
        <is>
          <t>2023</t>
        </is>
      </c>
      <c r="B5" s="5" t="n">
        <v>5192</v>
      </c>
    </row>
    <row r="6">
      <c r="A6" s="4" t="inlineStr">
        <is>
          <t>2024</t>
        </is>
      </c>
      <c r="B6" s="5" t="n">
        <v>3745</v>
      </c>
    </row>
    <row r="7">
      <c r="A7" s="4" t="inlineStr">
        <is>
          <t>2025</t>
        </is>
      </c>
      <c r="B7" s="5" t="n">
        <v>3051</v>
      </c>
    </row>
    <row r="8">
      <c r="A8" s="4" t="inlineStr">
        <is>
          <t>Thereafter</t>
        </is>
      </c>
      <c r="B8" s="5" t="n">
        <v>6471</v>
      </c>
    </row>
    <row r="9">
      <c r="A9" s="4" t="inlineStr">
        <is>
          <t>Net Carrying Amount</t>
        </is>
      </c>
      <c r="B9" s="6" t="n">
        <v>32553</v>
      </c>
      <c r="C9" s="6" t="n">
        <v>36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11486</v>
      </c>
      <c r="C4" s="6" t="n">
        <v>607852</v>
      </c>
      <c r="D4" s="6" t="n">
        <v>1397763</v>
      </c>
      <c r="E4" s="6" t="n">
        <v>1212445</v>
      </c>
    </row>
    <row r="5">
      <c r="A5" s="3" t="inlineStr">
        <is>
          <t>Operating expenses</t>
        </is>
      </c>
    </row>
    <row r="6">
      <c r="A6" s="4" t="inlineStr">
        <is>
          <t>Direct cost of revenues</t>
        </is>
      </c>
      <c r="B6" s="5" t="n">
        <v>490722</v>
      </c>
      <c r="C6" s="5" t="n">
        <v>413011</v>
      </c>
      <c r="D6" s="5" t="n">
        <v>959146</v>
      </c>
      <c r="E6" s="5" t="n">
        <v>815258</v>
      </c>
    </row>
    <row r="7">
      <c r="A7" s="4" t="inlineStr">
        <is>
          <t>Selling, general and administrative expenses</t>
        </is>
      </c>
      <c r="B7" s="5" t="n">
        <v>133930</v>
      </c>
      <c r="C7" s="5" t="n">
        <v>126928</v>
      </c>
      <c r="D7" s="5" t="n">
        <v>260476</v>
      </c>
      <c r="E7" s="5" t="n">
        <v>253887</v>
      </c>
    </row>
    <row r="8">
      <c r="A8" s="4" t="inlineStr">
        <is>
          <t>Amortization of intangible assets</t>
        </is>
      </c>
      <c r="B8" s="5" t="n">
        <v>2854</v>
      </c>
      <c r="C8" s="5" t="n">
        <v>2314</v>
      </c>
      <c r="D8" s="5" t="n">
        <v>5655</v>
      </c>
      <c r="E8" s="5" t="n">
        <v>4645</v>
      </c>
    </row>
    <row r="9">
      <c r="A9" s="4" t="inlineStr">
        <is>
          <t>Costs and Expenses</t>
        </is>
      </c>
      <c r="B9" s="5" t="n">
        <v>627506</v>
      </c>
      <c r="C9" s="5" t="n">
        <v>542253</v>
      </c>
      <c r="D9" s="5" t="n">
        <v>1225277</v>
      </c>
      <c r="E9" s="5" t="n">
        <v>1073790</v>
      </c>
    </row>
    <row r="10">
      <c r="A10" s="4" t="inlineStr">
        <is>
          <t>Operating income</t>
        </is>
      </c>
      <c r="B10" s="5" t="n">
        <v>83980</v>
      </c>
      <c r="C10" s="5" t="n">
        <v>65599</v>
      </c>
      <c r="D10" s="5" t="n">
        <v>172486</v>
      </c>
      <c r="E10" s="5" t="n">
        <v>138655</v>
      </c>
    </row>
    <row r="11">
      <c r="A11" s="3" t="inlineStr">
        <is>
          <t>Other income (expense)</t>
        </is>
      </c>
    </row>
    <row r="12">
      <c r="A12" s="4" t="inlineStr">
        <is>
          <t>Interest income and other</t>
        </is>
      </c>
      <c r="B12" s="5" t="n">
        <v>-912</v>
      </c>
      <c r="C12" s="5" t="n">
        <v>2202</v>
      </c>
      <c r="D12" s="5" t="n">
        <v>122</v>
      </c>
      <c r="E12" s="5" t="n">
        <v>7219</v>
      </c>
    </row>
    <row r="13">
      <c r="A13" s="4" t="inlineStr">
        <is>
          <t>Interest expense</t>
        </is>
      </c>
      <c r="B13" s="5" t="n">
        <v>-5294</v>
      </c>
      <c r="C13" s="5" t="n">
        <v>-5157</v>
      </c>
      <c r="D13" s="5" t="n">
        <v>-10091</v>
      </c>
      <c r="E13" s="5" t="n">
        <v>-10018</v>
      </c>
    </row>
    <row r="14">
      <c r="A14" s="4" t="inlineStr">
        <is>
          <t>Other income (expense)</t>
        </is>
      </c>
      <c r="B14" s="5" t="n">
        <v>-6206</v>
      </c>
      <c r="C14" s="5" t="n">
        <v>-2955</v>
      </c>
      <c r="D14" s="5" t="n">
        <v>-9969</v>
      </c>
      <c r="E14" s="5" t="n">
        <v>-2799</v>
      </c>
    </row>
    <row r="15">
      <c r="A15" s="4" t="inlineStr">
        <is>
          <t>Income before income tax provision</t>
        </is>
      </c>
      <c r="B15" s="5" t="n">
        <v>77774</v>
      </c>
      <c r="C15" s="5" t="n">
        <v>62644</v>
      </c>
      <c r="D15" s="5" t="n">
        <v>162517</v>
      </c>
      <c r="E15" s="5" t="n">
        <v>135856</v>
      </c>
    </row>
    <row r="16">
      <c r="A16" s="4" t="inlineStr">
        <is>
          <t>Income tax provision</t>
        </is>
      </c>
      <c r="B16" s="5" t="n">
        <v>14992</v>
      </c>
      <c r="C16" s="5" t="n">
        <v>14470</v>
      </c>
      <c r="D16" s="5" t="n">
        <v>35239</v>
      </c>
      <c r="E16" s="5" t="n">
        <v>30935</v>
      </c>
    </row>
    <row r="17">
      <c r="A17" s="4" t="inlineStr">
        <is>
          <t>Net income</t>
        </is>
      </c>
      <c r="B17" s="6" t="n">
        <v>62782</v>
      </c>
      <c r="C17" s="6" t="n">
        <v>48174</v>
      </c>
      <c r="D17" s="6" t="n">
        <v>127278</v>
      </c>
      <c r="E17" s="6" t="n">
        <v>104921</v>
      </c>
    </row>
    <row r="18">
      <c r="A18" s="4" t="inlineStr">
        <is>
          <t>Earnings per common share — basic (in dollars per share)</t>
        </is>
      </c>
      <c r="B18" s="7" t="n">
        <v>1.88</v>
      </c>
      <c r="C18" s="7" t="n">
        <v>1.33</v>
      </c>
      <c r="D18" s="7" t="n">
        <v>3.8</v>
      </c>
      <c r="E18" s="7" t="n">
        <v>2.89</v>
      </c>
    </row>
    <row r="19">
      <c r="A19" s="4" t="inlineStr">
        <is>
          <t>Earnings per common share — diluted (in dollars per share)</t>
        </is>
      </c>
      <c r="B19" s="7" t="n">
        <v>1.77</v>
      </c>
      <c r="C19" s="7" t="n">
        <v>1.27</v>
      </c>
      <c r="D19" s="7" t="n">
        <v>3.61</v>
      </c>
      <c r="E19" s="7" t="n">
        <v>2.76</v>
      </c>
    </row>
    <row r="20">
      <c r="A20" s="3" t="inlineStr">
        <is>
          <t>Other comprehensive income (loss), net of tax</t>
        </is>
      </c>
    </row>
    <row r="21">
      <c r="A21" s="4" t="inlineStr">
        <is>
          <t>Foreign currency translation adjustments, net of tax expense of $0</t>
        </is>
      </c>
      <c r="B21" s="6" t="n">
        <v>5807</v>
      </c>
      <c r="C21" s="6" t="n">
        <v>9568</v>
      </c>
      <c r="D21" s="6" t="n">
        <v>565</v>
      </c>
      <c r="E21" s="6" t="n">
        <v>-21534</v>
      </c>
    </row>
    <row r="22">
      <c r="A22" s="4" t="inlineStr">
        <is>
          <t>Total other comprehensive income (loss), net of tax</t>
        </is>
      </c>
      <c r="B22" s="5" t="n">
        <v>5807</v>
      </c>
      <c r="C22" s="5" t="n">
        <v>9568</v>
      </c>
      <c r="D22" s="5" t="n">
        <v>565</v>
      </c>
      <c r="E22" s="5" t="n">
        <v>-21534</v>
      </c>
    </row>
    <row r="23">
      <c r="A23" s="4" t="inlineStr">
        <is>
          <t>Comprehensive income</t>
        </is>
      </c>
      <c r="B23" s="6" t="n">
        <v>68589</v>
      </c>
      <c r="C23" s="6" t="n">
        <v>57742</v>
      </c>
      <c r="D23" s="6" t="n">
        <v>127843</v>
      </c>
      <c r="E23" s="6" t="n">
        <v>83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nd Estimated Fair Value Of Other Financial Instruments (Details) - USD ($) $ in Thousand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Acquisition-related contingent consideration, including current portion</t>
        </is>
      </c>
      <c r="B4" s="6" t="n">
        <v>14611</v>
      </c>
      <c r="C4" s="6" t="n">
        <v>20118</v>
      </c>
    </row>
    <row r="5">
      <c r="A5" s="4" t="inlineStr">
        <is>
          <t>Long-term debt</t>
        </is>
      </c>
      <c r="B5" s="5" t="n">
        <v>291581</v>
      </c>
      <c r="C5" s="5" t="n">
        <v>286131</v>
      </c>
    </row>
    <row r="6">
      <c r="A6" s="4" t="inlineStr">
        <is>
          <t>Total</t>
        </is>
      </c>
      <c r="B6" s="5" t="n">
        <v>306192</v>
      </c>
      <c r="C6" s="5" t="n">
        <v>306249</v>
      </c>
    </row>
    <row r="7">
      <c r="A7" s="4" t="inlineStr">
        <is>
          <t>Level 1 | Estimate of Fair Value Measurement</t>
        </is>
      </c>
    </row>
    <row r="8">
      <c r="A8" s="3" t="inlineStr">
        <is>
          <t>Fair Value, Balance Sheet Grouping, Financial Statement Captions [Line Items]</t>
        </is>
      </c>
    </row>
    <row r="9">
      <c r="A9" s="4" t="inlineStr">
        <is>
          <t>Acquisition-related contingent consideration, including current portion</t>
        </is>
      </c>
      <c r="B9" s="5" t="n">
        <v>0</v>
      </c>
      <c r="C9" s="5" t="n">
        <v>0</v>
      </c>
    </row>
    <row r="10">
      <c r="A10" s="4" t="inlineStr">
        <is>
          <t>Long-term debt</t>
        </is>
      </c>
      <c r="B10" s="5" t="n">
        <v>0</v>
      </c>
      <c r="C10" s="5" t="n">
        <v>0</v>
      </c>
    </row>
    <row r="11">
      <c r="A11" s="4" t="inlineStr">
        <is>
          <t>Total</t>
        </is>
      </c>
      <c r="B11" s="5" t="n">
        <v>0</v>
      </c>
      <c r="C11" s="5" t="n">
        <v>0</v>
      </c>
    </row>
    <row r="12">
      <c r="A12" s="4" t="inlineStr">
        <is>
          <t>Level 2 | Estimate of Fair Value Measurement</t>
        </is>
      </c>
    </row>
    <row r="13">
      <c r="A13" s="3" t="inlineStr">
        <is>
          <t>Fair Value, Balance Sheet Grouping, Financial Statement Captions [Line Items]</t>
        </is>
      </c>
    </row>
    <row r="14">
      <c r="A14" s="4" t="inlineStr">
        <is>
          <t>Acquisition-related contingent consideration, including current portion</t>
        </is>
      </c>
      <c r="B14" s="5" t="n">
        <v>0</v>
      </c>
      <c r="C14" s="5" t="n">
        <v>0</v>
      </c>
    </row>
    <row r="15">
      <c r="A15" s="4" t="inlineStr">
        <is>
          <t>Long-term debt</t>
        </is>
      </c>
      <c r="B15" s="5" t="n">
        <v>446725</v>
      </c>
      <c r="C15" s="5" t="n">
        <v>396982</v>
      </c>
    </row>
    <row r="16">
      <c r="A16" s="4" t="inlineStr">
        <is>
          <t>Total</t>
        </is>
      </c>
      <c r="B16" s="5" t="n">
        <v>446725</v>
      </c>
      <c r="C16" s="5" t="n">
        <v>396982</v>
      </c>
    </row>
    <row r="17">
      <c r="A17" s="4" t="inlineStr">
        <is>
          <t>Level 3 | Estimate of Fair Value Measurement</t>
        </is>
      </c>
    </row>
    <row r="18">
      <c r="A18" s="3" t="inlineStr">
        <is>
          <t>Fair Value, Balance Sheet Grouping, Financial Statement Captions [Line Items]</t>
        </is>
      </c>
    </row>
    <row r="19">
      <c r="A19" s="4" t="inlineStr">
        <is>
          <t>Acquisition-related contingent consideration, including current portion</t>
        </is>
      </c>
      <c r="B19" s="5" t="n">
        <v>14611</v>
      </c>
      <c r="C19" s="5" t="n">
        <v>20118</v>
      </c>
    </row>
    <row r="20">
      <c r="A20" s="4" t="inlineStr">
        <is>
          <t>Long-term debt</t>
        </is>
      </c>
      <c r="B20" s="5" t="n">
        <v>0</v>
      </c>
      <c r="C20" s="5" t="n">
        <v>0</v>
      </c>
    </row>
    <row r="21">
      <c r="A21" s="4" t="inlineStr">
        <is>
          <t>Total</t>
        </is>
      </c>
      <c r="B21" s="6" t="n">
        <v>14611</v>
      </c>
      <c r="C21" s="6" t="n">
        <v>20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Fair Value Rollforward (Detail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Fair Value, Net Derivative Asset (Liability) Measured on Recurring Basis, Unobservable Input Reconciliation [Roll Forward]</t>
        </is>
      </c>
    </row>
    <row r="4">
      <c r="A4" s="4" t="inlineStr">
        <is>
          <t>Beginning balance</t>
        </is>
      </c>
      <c r="B4" s="6" t="n">
        <v>19795</v>
      </c>
      <c r="C4" s="6" t="n">
        <v>20118</v>
      </c>
      <c r="D4" s="6" t="n">
        <v>15184</v>
      </c>
      <c r="E4" s="6" t="n">
        <v>14826</v>
      </c>
    </row>
    <row r="5">
      <c r="A5" s="4" t="inlineStr">
        <is>
          <t>Additions</t>
        </is>
      </c>
      <c r="B5" s="5" t="n">
        <v>1093</v>
      </c>
    </row>
    <row r="6">
      <c r="A6" s="4" t="inlineStr">
        <is>
          <t>Accretion expense</t>
        </is>
      </c>
      <c r="B6" s="5" t="n">
        <v>676</v>
      </c>
      <c r="C6" s="5" t="n">
        <v>1289</v>
      </c>
      <c r="D6" s="5" t="n">
        <v>614</v>
      </c>
      <c r="E6" s="5" t="n">
        <v>506</v>
      </c>
    </row>
    <row r="7">
      <c r="A7" s="4" t="inlineStr">
        <is>
          <t>Payments</t>
        </is>
      </c>
      <c r="B7" s="5" t="n">
        <v>-4122</v>
      </c>
      <c r="C7" s="5" t="n">
        <v>-1000</v>
      </c>
      <c r="D7" s="5" t="n">
        <v>-4692</v>
      </c>
    </row>
    <row r="8">
      <c r="A8" s="4" t="inlineStr">
        <is>
          <t>Foreign currency translation adjustment</t>
        </is>
      </c>
      <c r="B8" s="5" t="n">
        <v>264</v>
      </c>
      <c r="C8" s="5" t="n">
        <v>-612</v>
      </c>
      <c r="D8" s="5" t="n">
        <v>88</v>
      </c>
      <c r="E8" s="5" t="n">
        <v>-148</v>
      </c>
    </row>
    <row r="9">
      <c r="A9" s="4" t="inlineStr">
        <is>
          <t>Remeasurement gain</t>
        </is>
      </c>
      <c r="B9" s="5" t="n">
        <v>-3095</v>
      </c>
    </row>
    <row r="10">
      <c r="A10" s="4" t="inlineStr">
        <is>
          <t>Ending balance</t>
        </is>
      </c>
      <c r="B10" s="6" t="n">
        <v>14611</v>
      </c>
      <c r="C10" s="6" t="n">
        <v>19795</v>
      </c>
      <c r="D10" s="6" t="n">
        <v>11194</v>
      </c>
      <c r="E10" s="6" t="n">
        <v>15184</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Components of Debt Obligations (Details) - USD ($)</t>
        </is>
      </c>
      <c r="B1" s="2" t="inlineStr">
        <is>
          <t>Jun. 30, 2021</t>
        </is>
      </c>
      <c r="C1" s="2" t="inlineStr">
        <is>
          <t>Dec. 31, 2020</t>
        </is>
      </c>
    </row>
    <row r="2">
      <c r="A2" s="3" t="inlineStr">
        <is>
          <t>Debt Instrument [Line Items]</t>
        </is>
      </c>
    </row>
    <row r="3">
      <c r="A3" s="4" t="inlineStr">
        <is>
          <t>Total debt</t>
        </is>
      </c>
      <c r="B3" s="6" t="n">
        <v>416250000</v>
      </c>
      <c r="C3" s="6" t="n">
        <v>316250000</v>
      </c>
    </row>
    <row r="4">
      <c r="A4" s="4" t="inlineStr">
        <is>
          <t>Less: deferred debt discount</t>
        </is>
      </c>
      <c r="B4" s="5" t="n">
        <v>-21582000</v>
      </c>
      <c r="C4" s="5" t="n">
        <v>-26310000</v>
      </c>
    </row>
    <row r="5">
      <c r="A5" s="4" t="inlineStr">
        <is>
          <t>Less: deferred debt issue costs</t>
        </is>
      </c>
      <c r="B5" s="5" t="n">
        <v>-3087000</v>
      </c>
      <c r="C5" s="5" t="n">
        <v>-3809000</v>
      </c>
    </row>
    <row r="6">
      <c r="A6" s="4" t="inlineStr">
        <is>
          <t>Long-term debt, net</t>
        </is>
      </c>
      <c r="B6" s="5" t="n">
        <v>391581000</v>
      </c>
      <c r="C6" s="5" t="n">
        <v>286131000</v>
      </c>
    </row>
    <row r="7">
      <c r="A7" s="4" t="inlineStr">
        <is>
          <t>Additional paid-in capital</t>
        </is>
      </c>
      <c r="B7" s="5" t="n">
        <v>35306000</v>
      </c>
      <c r="C7" s="5" t="n">
        <v>35306000</v>
      </c>
    </row>
    <row r="8">
      <c r="A8" s="4" t="inlineStr">
        <is>
          <t>Discount attribution to equity</t>
        </is>
      </c>
      <c r="B8" s="5" t="n">
        <v>-1175000</v>
      </c>
      <c r="C8" s="5" t="n">
        <v>-1175000</v>
      </c>
    </row>
    <row r="9">
      <c r="A9" s="4" t="inlineStr">
        <is>
          <t>Equity component, net</t>
        </is>
      </c>
      <c r="B9" s="5" t="n">
        <v>34131000</v>
      </c>
      <c r="C9" s="5" t="n">
        <v>34131000</v>
      </c>
    </row>
    <row r="10">
      <c r="A10" s="4" t="inlineStr">
        <is>
          <t>Current portion of long-term debt</t>
        </is>
      </c>
      <c r="B10" s="5" t="n">
        <v>0</v>
      </c>
      <c r="C10" s="5" t="n">
        <v>0</v>
      </c>
    </row>
    <row r="11">
      <c r="A11" s="4" t="inlineStr">
        <is>
          <t>2023 Convertible Notes</t>
        </is>
      </c>
    </row>
    <row r="12">
      <c r="A12" s="3" t="inlineStr">
        <is>
          <t>Debt Instrument [Line Items]</t>
        </is>
      </c>
    </row>
    <row r="13">
      <c r="A13" s="4" t="inlineStr">
        <is>
          <t>Total debt</t>
        </is>
      </c>
      <c r="B13" s="5" t="n">
        <v>316250000</v>
      </c>
      <c r="C13" s="5" t="n">
        <v>316250000</v>
      </c>
    </row>
    <row r="14">
      <c r="A14" s="4" t="inlineStr">
        <is>
          <t>Credit Facility</t>
        </is>
      </c>
    </row>
    <row r="15">
      <c r="A15" s="3" t="inlineStr">
        <is>
          <t>Debt Instrument [Line Items]</t>
        </is>
      </c>
    </row>
    <row r="16">
      <c r="A16" s="4" t="inlineStr">
        <is>
          <t>Total debt</t>
        </is>
      </c>
      <c r="B16" s="6" t="n">
        <v>10000000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31" customWidth="1" min="2" max="2"/>
    <col width="31" customWidth="1" min="3" max="3"/>
    <col width="21" customWidth="1" min="4" max="4"/>
    <col width="24" customWidth="1" min="5" max="5"/>
    <col width="21" customWidth="1" min="6" max="6"/>
    <col width="21" customWidth="1" min="7" max="7"/>
  </cols>
  <sheetData>
    <row r="1">
      <c r="A1" s="1" t="inlineStr">
        <is>
          <t>Debt - Additional Information (Details)</t>
        </is>
      </c>
      <c r="B1" s="2" t="inlineStr">
        <is>
          <t>Aug. 20, 2018USD ($)$ / shares</t>
        </is>
      </c>
      <c r="C1" s="2" t="inlineStr">
        <is>
          <t>Jun. 30, 2021USD ($)$ / shares</t>
        </is>
      </c>
      <c r="D1" s="2" t="inlineStr">
        <is>
          <t>Dec. 31, 2020USD ($)</t>
        </is>
      </c>
      <c r="E1" s="2" t="inlineStr">
        <is>
          <t>Jun. 30, 2020$ / shares</t>
        </is>
      </c>
      <c r="F1" s="2" t="inlineStr">
        <is>
          <t>Nov. 30, 2018USD ($)</t>
        </is>
      </c>
      <c r="G1" s="2" t="inlineStr">
        <is>
          <t>Jun. 26, 2015USD ($)</t>
        </is>
      </c>
    </row>
    <row r="2">
      <c r="A2" s="3" t="inlineStr">
        <is>
          <t>Debt Instrument [Line Items]</t>
        </is>
      </c>
    </row>
    <row r="3">
      <c r="A3" s="4" t="inlineStr">
        <is>
          <t>Principal amount</t>
        </is>
      </c>
      <c r="C3" s="6" t="n">
        <v>416250000</v>
      </c>
      <c r="D3" s="6" t="n">
        <v>316250000</v>
      </c>
    </row>
    <row r="4">
      <c r="A4" s="4" t="inlineStr">
        <is>
          <t>Conversion price (in dollars per share) | $ / shares</t>
        </is>
      </c>
      <c r="C4" s="7" t="n">
        <v>101.38</v>
      </c>
      <c r="E4" s="7" t="n">
        <v>101.38</v>
      </c>
    </row>
    <row r="5">
      <c r="A5" s="4" t="inlineStr">
        <is>
          <t>Unamortized debt issuance costs</t>
        </is>
      </c>
      <c r="C5" s="6" t="n">
        <v>3087000</v>
      </c>
      <c r="D5" s="5" t="n">
        <v>3809000</v>
      </c>
    </row>
    <row r="6">
      <c r="A6" s="4" t="inlineStr">
        <is>
          <t>Line of Credit</t>
        </is>
      </c>
    </row>
    <row r="7">
      <c r="A7" s="3" t="inlineStr">
        <is>
          <t>Debt Instrument [Line Items]</t>
        </is>
      </c>
    </row>
    <row r="8">
      <c r="A8" s="4" t="inlineStr">
        <is>
          <t>Borrowing limit used</t>
        </is>
      </c>
      <c r="C8" s="5" t="n">
        <v>1100000</v>
      </c>
    </row>
    <row r="9">
      <c r="A9" s="4" t="inlineStr">
        <is>
          <t>2023 Convertible Notes</t>
        </is>
      </c>
    </row>
    <row r="10">
      <c r="A10" s="3" t="inlineStr">
        <is>
          <t>Debt Instrument [Line Items]</t>
        </is>
      </c>
    </row>
    <row r="11">
      <c r="A11" s="4" t="inlineStr">
        <is>
          <t>Principal amount</t>
        </is>
      </c>
      <c r="C11" s="6" t="n">
        <v>316250000</v>
      </c>
      <c r="D11" s="5" t="n">
        <v>316250000</v>
      </c>
    </row>
    <row r="12">
      <c r="A12" s="4" t="inlineStr">
        <is>
          <t>2023 Convertible Notes | Senior Notes</t>
        </is>
      </c>
    </row>
    <row r="13">
      <c r="A13" s="3" t="inlineStr">
        <is>
          <t>Debt Instrument [Line Items]</t>
        </is>
      </c>
    </row>
    <row r="14">
      <c r="A14" s="4" t="inlineStr">
        <is>
          <t>Principal amount</t>
        </is>
      </c>
      <c r="B14" s="6" t="n">
        <v>316300000</v>
      </c>
    </row>
    <row r="15">
      <c r="A15" s="4" t="inlineStr">
        <is>
          <t>Interest rate (as a percent)</t>
        </is>
      </c>
      <c r="B15" s="4" t="inlineStr">
        <is>
          <t>2.00%</t>
        </is>
      </c>
      <c r="C15" s="4" t="inlineStr">
        <is>
          <t>2.00%</t>
        </is>
      </c>
    </row>
    <row r="16">
      <c r="A16" s="4" t="inlineStr">
        <is>
          <t>Debt conversion ratio (in shares)</t>
        </is>
      </c>
      <c r="B16" s="8" t="n">
        <v>0.009864299999999999</v>
      </c>
    </row>
    <row r="17">
      <c r="A17" s="4" t="inlineStr">
        <is>
          <t>Conversion price (in dollars per share) | $ / shares</t>
        </is>
      </c>
      <c r="B17" s="7" t="n">
        <v>101.38</v>
      </c>
    </row>
    <row r="18">
      <c r="A18" s="4" t="inlineStr">
        <is>
          <t>Credit Facility</t>
        </is>
      </c>
    </row>
    <row r="19">
      <c r="A19" s="3" t="inlineStr">
        <is>
          <t>Debt Instrument [Line Items]</t>
        </is>
      </c>
    </row>
    <row r="20">
      <c r="A20" s="4" t="inlineStr">
        <is>
          <t>Principal amount</t>
        </is>
      </c>
      <c r="C20" s="6" t="n">
        <v>100000000</v>
      </c>
      <c r="D20" s="5" t="n">
        <v>0</v>
      </c>
    </row>
    <row r="21">
      <c r="A21" s="4" t="inlineStr">
        <is>
          <t>Credit Facility | Line of Credit</t>
        </is>
      </c>
    </row>
    <row r="22">
      <c r="A22" s="3" t="inlineStr">
        <is>
          <t>Debt Instrument [Line Items]</t>
        </is>
      </c>
    </row>
    <row r="23">
      <c r="A23" s="4" t="inlineStr">
        <is>
          <t>Maximum borrowing capacity</t>
        </is>
      </c>
      <c r="G23" s="6" t="n">
        <v>550000000</v>
      </c>
    </row>
    <row r="24">
      <c r="A24" s="4" t="inlineStr">
        <is>
          <t>Debt issuance costs</t>
        </is>
      </c>
      <c r="F24" s="6" t="n">
        <v>1700000</v>
      </c>
    </row>
    <row r="25">
      <c r="A25" s="4" t="inlineStr">
        <is>
          <t>Unamortized debt issuance costs</t>
        </is>
      </c>
      <c r="C25" s="6" t="n">
        <v>1100000</v>
      </c>
      <c r="D25" s="6" t="n">
        <v>1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discount</t>
        </is>
      </c>
      <c r="D4" s="6" t="n">
        <v>5685</v>
      </c>
      <c r="E4" s="6" t="n">
        <v>6000</v>
      </c>
    </row>
    <row r="5">
      <c r="A5" s="4" t="inlineStr">
        <is>
          <t>Senior Notes | 2023 Convertible Notes</t>
        </is>
      </c>
    </row>
    <row r="6">
      <c r="A6" s="3" t="inlineStr">
        <is>
          <t>Debt Instrument [Line Items]</t>
        </is>
      </c>
    </row>
    <row r="7">
      <c r="A7" s="4" t="inlineStr">
        <is>
          <t>Contractual interest expense</t>
        </is>
      </c>
      <c r="B7" s="6" t="n">
        <v>1581</v>
      </c>
      <c r="C7" s="6" t="n">
        <v>1581</v>
      </c>
      <c r="D7" s="5" t="n">
        <v>3162</v>
      </c>
      <c r="E7" s="5" t="n">
        <v>3162</v>
      </c>
    </row>
    <row r="8">
      <c r="A8" s="4" t="inlineStr">
        <is>
          <t>Amortization of debt discount</t>
        </is>
      </c>
      <c r="B8" s="5" t="n">
        <v>2380</v>
      </c>
      <c r="C8" s="5" t="n">
        <v>2255</v>
      </c>
      <c r="D8" s="5" t="n">
        <v>4728</v>
      </c>
      <c r="E8" s="5" t="n">
        <v>4480</v>
      </c>
    </row>
    <row r="9">
      <c r="A9" s="4" t="inlineStr">
        <is>
          <t>Total</t>
        </is>
      </c>
      <c r="B9" s="6" t="n">
        <v>3961</v>
      </c>
      <c r="C9" s="6" t="n">
        <v>3836</v>
      </c>
      <c r="D9" s="6" t="n">
        <v>7890</v>
      </c>
      <c r="E9" s="6" t="n">
        <v>7642</v>
      </c>
    </row>
    <row r="10">
      <c r="A10" s="4" t="inlineStr">
        <is>
          <t>Effective interest rate (as a percent)</t>
        </is>
      </c>
      <c r="B10" s="4" t="inlineStr">
        <is>
          <t>5.45%</t>
        </is>
      </c>
      <c r="D10" s="4" t="inlineStr">
        <is>
          <t>5.45%</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3" customWidth="1" min="2" max="2"/>
  </cols>
  <sheetData>
    <row r="1">
      <c r="A1" s="1" t="inlineStr">
        <is>
          <t>Leases - Additional Information (Details) $ in Thousands</t>
        </is>
      </c>
      <c r="B1" s="2" t="inlineStr">
        <is>
          <t>6 Months Ended</t>
        </is>
      </c>
    </row>
    <row r="2">
      <c r="B2" s="2" t="inlineStr">
        <is>
          <t>Jun. 30, 2021USD ($)lease_option</t>
        </is>
      </c>
    </row>
    <row r="3">
      <c r="A3" s="3" t="inlineStr">
        <is>
          <t>Lessee, Lease, Description [Line Items]</t>
        </is>
      </c>
    </row>
    <row r="4">
      <c r="A4" s="4" t="inlineStr">
        <is>
          <t>Number of renewal options | lease_option</t>
        </is>
      </c>
      <c r="B4" s="5" t="n">
        <v>1</v>
      </c>
    </row>
    <row r="5">
      <c r="A5" s="4" t="inlineStr">
        <is>
          <t>Sublease rental income Remainder of 2021</t>
        </is>
      </c>
      <c r="B5" s="6" t="n">
        <v>2100</v>
      </c>
    </row>
    <row r="6">
      <c r="A6" s="4" t="inlineStr">
        <is>
          <t>Sublease rental income 2022</t>
        </is>
      </c>
      <c r="B6" s="5" t="n">
        <v>800</v>
      </c>
    </row>
    <row r="7">
      <c r="A7" s="4" t="inlineStr">
        <is>
          <t>Sublease rental income 2023</t>
        </is>
      </c>
      <c r="B7" s="5" t="n">
        <v>600</v>
      </c>
    </row>
    <row r="8">
      <c r="A8" s="4" t="inlineStr">
        <is>
          <t>Sublease rental income 2024</t>
        </is>
      </c>
      <c r="B8" s="5" t="n">
        <v>600</v>
      </c>
    </row>
    <row r="9">
      <c r="A9" s="4" t="inlineStr">
        <is>
          <t>Sublease rental income 2025</t>
        </is>
      </c>
      <c r="B9" s="5" t="n">
        <v>300</v>
      </c>
    </row>
    <row r="10">
      <c r="A10" s="4" t="inlineStr">
        <is>
          <t>Operating lease rental payments</t>
        </is>
      </c>
      <c r="B10" s="6" t="n">
        <v>348765</v>
      </c>
    </row>
    <row r="11">
      <c r="A11" s="4" t="inlineStr">
        <is>
          <t>Minimum</t>
        </is>
      </c>
    </row>
    <row r="12">
      <c r="A12" s="3" t="inlineStr">
        <is>
          <t>Lessee, Lease, Description [Line Items]</t>
        </is>
      </c>
    </row>
    <row r="13">
      <c r="A13" s="4" t="inlineStr">
        <is>
          <t>Renewal term</t>
        </is>
      </c>
      <c r="B13" s="4" t="inlineStr">
        <is>
          <t>6 months</t>
        </is>
      </c>
    </row>
    <row r="14">
      <c r="A14" s="4" t="inlineStr">
        <is>
          <t>Maximum</t>
        </is>
      </c>
    </row>
    <row r="15">
      <c r="A15" s="3" t="inlineStr">
        <is>
          <t>Lessee, Lease, Description [Line Items]</t>
        </is>
      </c>
    </row>
    <row r="16">
      <c r="A16" s="4" t="inlineStr">
        <is>
          <t>Renewal term</t>
        </is>
      </c>
      <c r="B16"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ease Assets and Liabilities (Details) - USD ($) $ in Thousands</t>
        </is>
      </c>
      <c r="B1" s="2" t="inlineStr">
        <is>
          <t>Jun. 30, 2021</t>
        </is>
      </c>
      <c r="C1" s="2" t="inlineStr">
        <is>
          <t>Dec. 31, 2020</t>
        </is>
      </c>
    </row>
    <row r="2">
      <c r="A2" s="3" t="inlineStr">
        <is>
          <t>Leases [Abstract]</t>
        </is>
      </c>
    </row>
    <row r="3">
      <c r="A3" s="4" t="inlineStr">
        <is>
          <t>Operating lease assets</t>
        </is>
      </c>
      <c r="B3" s="6" t="n">
        <v>223618</v>
      </c>
      <c r="C3" s="6" t="n">
        <v>156645</v>
      </c>
    </row>
    <row r="4">
      <c r="A4" s="4" t="inlineStr">
        <is>
          <t>Current operating lease liabilities</t>
        </is>
      </c>
      <c r="B4" s="5" t="n">
        <v>35214</v>
      </c>
      <c r="C4" s="5" t="n">
        <v>42716</v>
      </c>
    </row>
    <row r="5">
      <c r="A5" s="4" t="inlineStr">
        <is>
          <t>Noncurrent operating lease liabilities</t>
        </is>
      </c>
      <c r="B5" s="5" t="n">
        <v>230133</v>
      </c>
      <c r="C5" s="5" t="n">
        <v>161677</v>
      </c>
    </row>
    <row r="6">
      <c r="A6" s="4" t="inlineStr">
        <is>
          <t>Total lease liabilities</t>
        </is>
      </c>
      <c r="B6" s="6" t="n">
        <v>265347</v>
      </c>
      <c r="C6" s="6" t="n">
        <v>204393</v>
      </c>
    </row>
    <row r="7">
      <c r="A7" s="4" t="inlineStr">
        <is>
          <t>Operating Lease, Liability, Current, Statement of Financial Position [Extensible List]</t>
        </is>
      </c>
      <c r="B7" s="4" t="inlineStr">
        <is>
          <t>Accounts payable, accrued expenses and other</t>
        </is>
      </c>
      <c r="C7" s="4" t="inlineStr">
        <is>
          <t>Accounts payable, accrued expenses and oth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s</t>
        </is>
      </c>
      <c r="B4" s="6" t="n">
        <v>14407</v>
      </c>
      <c r="C4" s="6" t="n">
        <v>11800</v>
      </c>
      <c r="D4" s="6" t="n">
        <v>26489</v>
      </c>
      <c r="E4" s="6" t="n">
        <v>23599</v>
      </c>
    </row>
    <row r="5">
      <c r="A5" s="4" t="inlineStr">
        <is>
          <t>Short-term lease costs</t>
        </is>
      </c>
      <c r="B5" s="5" t="n">
        <v>473</v>
      </c>
      <c r="C5" s="5" t="n">
        <v>487</v>
      </c>
      <c r="D5" s="5" t="n">
        <v>962</v>
      </c>
      <c r="E5" s="5" t="n">
        <v>1009</v>
      </c>
    </row>
    <row r="6">
      <c r="A6" s="4" t="inlineStr">
        <is>
          <t>Variable lease costs</t>
        </is>
      </c>
      <c r="B6" s="5" t="n">
        <v>2748</v>
      </c>
      <c r="C6" s="5" t="n">
        <v>2846</v>
      </c>
      <c r="D6" s="5" t="n">
        <v>6211</v>
      </c>
      <c r="E6" s="5" t="n">
        <v>5832</v>
      </c>
    </row>
    <row r="7">
      <c r="A7" s="4" t="inlineStr">
        <is>
          <t>Sublease income</t>
        </is>
      </c>
      <c r="B7" s="5" t="n">
        <v>-1048</v>
      </c>
      <c r="C7" s="5" t="n">
        <v>-1041</v>
      </c>
      <c r="D7" s="5" t="n">
        <v>-2095</v>
      </c>
      <c r="E7" s="5" t="n">
        <v>-2130</v>
      </c>
    </row>
    <row r="8">
      <c r="A8" s="4" t="inlineStr">
        <is>
          <t>Total lease cost, net</t>
        </is>
      </c>
      <c r="B8" s="6" t="n">
        <v>16580</v>
      </c>
      <c r="C8" s="6" t="n">
        <v>14092</v>
      </c>
      <c r="D8" s="6" t="n">
        <v>31567</v>
      </c>
      <c r="E8" s="6" t="n">
        <v>283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1</t>
        </is>
      </c>
      <c r="C1" s="2" t="inlineStr">
        <is>
          <t>Dec. 31, 2020</t>
        </is>
      </c>
    </row>
    <row r="2">
      <c r="A2" s="3" t="inlineStr">
        <is>
          <t>Leases [Abstract]</t>
        </is>
      </c>
    </row>
    <row r="3">
      <c r="A3" s="4" t="inlineStr">
        <is>
          <t>2021 (remaining)</t>
        </is>
      </c>
      <c r="B3" s="6" t="n">
        <v>5623</v>
      </c>
    </row>
    <row r="4">
      <c r="A4" s="4" t="inlineStr">
        <is>
          <t>2022</t>
        </is>
      </c>
      <c r="B4" s="5" t="n">
        <v>49443</v>
      </c>
    </row>
    <row r="5">
      <c r="A5" s="4" t="inlineStr">
        <is>
          <t>2023</t>
        </is>
      </c>
      <c r="B5" s="5" t="n">
        <v>45999</v>
      </c>
    </row>
    <row r="6">
      <c r="A6" s="4" t="inlineStr">
        <is>
          <t>2024</t>
        </is>
      </c>
      <c r="B6" s="5" t="n">
        <v>40781</v>
      </c>
    </row>
    <row r="7">
      <c r="A7" s="4" t="inlineStr">
        <is>
          <t>2025</t>
        </is>
      </c>
      <c r="B7" s="5" t="n">
        <v>34871</v>
      </c>
    </row>
    <row r="8">
      <c r="A8" s="4" t="inlineStr">
        <is>
          <t>Thereafter</t>
        </is>
      </c>
      <c r="B8" s="5" t="n">
        <v>172048</v>
      </c>
    </row>
    <row r="9">
      <c r="A9" s="4" t="inlineStr">
        <is>
          <t>Total future lease payments</t>
        </is>
      </c>
      <c r="B9" s="5" t="n">
        <v>348765</v>
      </c>
    </row>
    <row r="10">
      <c r="A10" s="4" t="inlineStr">
        <is>
          <t>Less: imputed interest</t>
        </is>
      </c>
      <c r="B10" s="5" t="n">
        <v>-83418</v>
      </c>
    </row>
    <row r="11">
      <c r="A11" s="4" t="inlineStr">
        <is>
          <t>Total lease liabilities</t>
        </is>
      </c>
      <c r="B11" s="6" t="n">
        <v>265347</v>
      </c>
      <c r="C11" s="6" t="n">
        <v>204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ash Paid For Operating Leases and Noncash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6" t="n">
        <v>31050</v>
      </c>
      <c r="C4" s="6" t="n">
        <v>26986</v>
      </c>
    </row>
    <row r="5">
      <c r="A5" s="4" t="inlineStr">
        <is>
          <t>Operating lease assets obtained in exchange for lease liabilities</t>
        </is>
      </c>
      <c r="B5" s="6" t="n">
        <v>85221</v>
      </c>
      <c r="C5" s="6" t="n">
        <v>11954</v>
      </c>
    </row>
    <row r="6">
      <c r="A6" s="4" t="inlineStr">
        <is>
          <t>Weighted average remaining lease term (years)</t>
        </is>
      </c>
      <c r="B6" s="4" t="inlineStr">
        <is>
          <t>8 years 9 months 18 days</t>
        </is>
      </c>
      <c r="C6" s="4" t="inlineStr">
        <is>
          <t>6 years 3 months 18 days</t>
        </is>
      </c>
    </row>
    <row r="7">
      <c r="A7" s="4" t="inlineStr">
        <is>
          <t>Weighted average discount rate</t>
        </is>
      </c>
      <c r="B7" s="4" t="inlineStr">
        <is>
          <t>5.50%</t>
        </is>
      </c>
      <c r="C7" s="4" t="inlineStr">
        <is>
          <t>5.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s)</t>
        </is>
      </c>
      <c r="B1" s="2" t="inlineStr">
        <is>
          <t>6 Months Ended</t>
        </is>
      </c>
    </row>
    <row r="2">
      <c r="B2" s="2" t="inlineStr">
        <is>
          <t>Jun. 30, 2021shares</t>
        </is>
      </c>
    </row>
    <row r="3">
      <c r="A3" s="3" t="inlineStr">
        <is>
          <t>Share-based Compensation Arrangement by Share-based Payment Award [Line Items]</t>
        </is>
      </c>
    </row>
    <row r="4">
      <c r="A4" s="4" t="inlineStr">
        <is>
          <t>Restricted stock awards forfeited (in shares)</t>
        </is>
      </c>
      <c r="B4" s="5" t="n">
        <v>0</v>
      </c>
    </row>
    <row r="5">
      <c r="A5" s="4" t="inlineStr">
        <is>
          <t>Restricted Stock Awards</t>
        </is>
      </c>
    </row>
    <row r="6">
      <c r="A6" s="3" t="inlineStr">
        <is>
          <t>Share-based Compensation Arrangement by Share-based Payment Award [Line Items]</t>
        </is>
      </c>
    </row>
    <row r="7">
      <c r="A7" s="4" t="inlineStr">
        <is>
          <t>Share-based awards granted (in shares)</t>
        </is>
      </c>
      <c r="B7" s="5" t="n">
        <v>87787</v>
      </c>
    </row>
    <row r="8">
      <c r="A8" s="4" t="inlineStr">
        <is>
          <t>Stock options forfeited (in shares)</t>
        </is>
      </c>
      <c r="B8" s="5" t="n">
        <v>7943</v>
      </c>
    </row>
    <row r="9">
      <c r="A9" s="4" t="inlineStr">
        <is>
          <t>Restricted Stock Units (RSUs)</t>
        </is>
      </c>
    </row>
    <row r="10">
      <c r="A10" s="3" t="inlineStr">
        <is>
          <t>Share-based Compensation Arrangement by Share-based Payment Award [Line Items]</t>
        </is>
      </c>
    </row>
    <row r="11">
      <c r="A11" s="4" t="inlineStr">
        <is>
          <t>Share-based awards granted (in shares)</t>
        </is>
      </c>
      <c r="B11" s="5" t="n">
        <v>35226</v>
      </c>
    </row>
    <row r="12">
      <c r="A12" s="4" t="inlineStr">
        <is>
          <t>Performance-based Restricted Unit</t>
        </is>
      </c>
    </row>
    <row r="13">
      <c r="A13" s="3" t="inlineStr">
        <is>
          <t>Share-based Compensation Arrangement by Share-based Payment Award [Line Items]</t>
        </is>
      </c>
    </row>
    <row r="14">
      <c r="A14" s="4" t="inlineStr">
        <is>
          <t>Share-based awards granted (in shares)</t>
        </is>
      </c>
      <c r="B14" s="5" t="n">
        <v>103220</v>
      </c>
    </row>
    <row r="15">
      <c r="A15" s="4" t="inlineStr">
        <is>
          <t>Award vesting rights, percentage</t>
        </is>
      </c>
      <c r="B15" s="4" t="inlineStr">
        <is>
          <t>150.00%</t>
        </is>
      </c>
    </row>
    <row r="16">
      <c r="A16" s="4" t="inlineStr">
        <is>
          <t>Forfeited in period (in shares)</t>
        </is>
      </c>
      <c r="B16" s="5" t="n">
        <v>272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 expense</t>
        </is>
      </c>
      <c r="B4" s="6" t="n">
        <v>5075</v>
      </c>
      <c r="C4" s="6" t="n">
        <v>4866</v>
      </c>
      <c r="D4" s="6" t="n">
        <v>14663</v>
      </c>
      <c r="E4" s="6" t="n">
        <v>13800</v>
      </c>
    </row>
    <row r="5">
      <c r="A5" s="4" t="inlineStr">
        <is>
          <t>Direct cost of revenues</t>
        </is>
      </c>
    </row>
    <row r="6">
      <c r="A6" s="3" t="inlineStr">
        <is>
          <t>Share-based Payment Arrangement, Expensed and Capitalized, Amount [Line Items]</t>
        </is>
      </c>
    </row>
    <row r="7">
      <c r="A7" s="4" t="inlineStr">
        <is>
          <t>Total share-based compensation expense</t>
        </is>
      </c>
      <c r="B7" s="5" t="n">
        <v>2666</v>
      </c>
      <c r="C7" s="5" t="n">
        <v>2141</v>
      </c>
      <c r="D7" s="5" t="n">
        <v>7731</v>
      </c>
      <c r="E7" s="5" t="n">
        <v>7864</v>
      </c>
    </row>
    <row r="8">
      <c r="A8" s="4" t="inlineStr">
        <is>
          <t>Selling, general and administrative expenses</t>
        </is>
      </c>
    </row>
    <row r="9">
      <c r="A9" s="3" t="inlineStr">
        <is>
          <t>Share-based Payment Arrangement, Expensed and Capitalized, Amount [Line Items]</t>
        </is>
      </c>
    </row>
    <row r="10">
      <c r="A10" s="4" t="inlineStr">
        <is>
          <t>Total share-based compensation expense</t>
        </is>
      </c>
      <c r="B10" s="6" t="n">
        <v>2409</v>
      </c>
      <c r="C10" s="6" t="n">
        <v>2725</v>
      </c>
      <c r="D10" s="6" t="n">
        <v>6932</v>
      </c>
      <c r="E10" s="6" t="n">
        <v>59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Stockholders' Equity - Additional Information (Details) - USD ($) $ / shares in Units, shares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03, 2020</t>
        </is>
      </c>
      <c r="J2" s="2" t="inlineStr">
        <is>
          <t>Jul. 28, 2020</t>
        </is>
      </c>
      <c r="K2" s="2" t="inlineStr">
        <is>
          <t>Feb. 20, 2020</t>
        </is>
      </c>
      <c r="L2" s="2" t="inlineStr">
        <is>
          <t>Feb. 21, 2019</t>
        </is>
      </c>
      <c r="M2" s="2" t="inlineStr">
        <is>
          <t>Dec. 01, 2017</t>
        </is>
      </c>
      <c r="N2" s="2" t="inlineStr">
        <is>
          <t>May 18, 2017</t>
        </is>
      </c>
      <c r="O2" s="2" t="inlineStr">
        <is>
          <t>Jun. 02, 2016</t>
        </is>
      </c>
    </row>
    <row r="3">
      <c r="A3" s="3" t="inlineStr">
        <is>
          <t>Stockholders Equity [Line Items]</t>
        </is>
      </c>
    </row>
    <row r="4">
      <c r="A4" s="4" t="inlineStr">
        <is>
          <t>Common stock, par value (in dollars per share)</t>
        </is>
      </c>
      <c r="B4" s="7" t="n">
        <v>0.01</v>
      </c>
      <c r="F4" s="7" t="n">
        <v>0.01</v>
      </c>
      <c r="H4" s="7" t="n">
        <v>0.01</v>
      </c>
    </row>
    <row r="5">
      <c r="A5" s="4" t="inlineStr">
        <is>
          <t>Reduction to additional paid in capital</t>
        </is>
      </c>
      <c r="C5" s="6" t="n">
        <v>-46133000</v>
      </c>
      <c r="D5" s="6" t="n">
        <v>-51053000</v>
      </c>
      <c r="E5" s="6" t="n">
        <v>-50311000</v>
      </c>
    </row>
    <row r="6">
      <c r="A6" s="4" t="inlineStr">
        <is>
          <t>Reduction in retained earnings</t>
        </is>
      </c>
      <c r="B6" s="6" t="n">
        <v>-1590467000</v>
      </c>
      <c r="F6" s="6" t="n">
        <v>-1590467000</v>
      </c>
      <c r="H6" s="6" t="n">
        <v>-1506271000</v>
      </c>
    </row>
    <row r="7">
      <c r="A7" s="4" t="inlineStr">
        <is>
          <t>Common stock, shares outstanding (in shares)</t>
        </is>
      </c>
      <c r="B7" s="5" t="n">
        <v>34282</v>
      </c>
      <c r="F7" s="5" t="n">
        <v>34282</v>
      </c>
      <c r="H7" s="5" t="n">
        <v>34481</v>
      </c>
    </row>
    <row r="8">
      <c r="A8" s="4" t="inlineStr">
        <is>
          <t>Additional Paid-in Capital</t>
        </is>
      </c>
    </row>
    <row r="9">
      <c r="A9" s="3" t="inlineStr">
        <is>
          <t>Stockholders Equity [Line Items]</t>
        </is>
      </c>
    </row>
    <row r="10">
      <c r="A10" s="4" t="inlineStr">
        <is>
          <t>Reduction to additional paid in capital</t>
        </is>
      </c>
      <c r="C10" s="6" t="n">
        <v>-3047000</v>
      </c>
      <c r="D10" s="5" t="n">
        <v>-51048000</v>
      </c>
      <c r="E10" s="6" t="n">
        <v>-50306000</v>
      </c>
      <c r="F10" s="6" t="n">
        <v>-3000000</v>
      </c>
    </row>
    <row r="11">
      <c r="A11" s="4" t="inlineStr">
        <is>
          <t>2016 Stock Repurchase Program</t>
        </is>
      </c>
    </row>
    <row r="12">
      <c r="A12" s="3" t="inlineStr">
        <is>
          <t>Stockholders Equity [Line Items]</t>
        </is>
      </c>
    </row>
    <row r="13">
      <c r="A13" s="4" t="inlineStr">
        <is>
          <t>Stock repurchase program authorized amount</t>
        </is>
      </c>
      <c r="B13" s="6" t="n">
        <v>900000000</v>
      </c>
      <c r="F13" s="5" t="n">
        <v>900000000</v>
      </c>
      <c r="O13" s="6" t="n">
        <v>100000000</v>
      </c>
    </row>
    <row r="14">
      <c r="A14" s="4" t="inlineStr">
        <is>
          <t>Stock repurchase program additional amount authorized</t>
        </is>
      </c>
      <c r="I14" s="6" t="n">
        <v>200000000</v>
      </c>
      <c r="J14" s="6" t="n">
        <v>200000000</v>
      </c>
      <c r="K14" s="6" t="n">
        <v>100000000</v>
      </c>
      <c r="L14" s="6" t="n">
        <v>100000000</v>
      </c>
      <c r="M14" s="6" t="n">
        <v>100000000</v>
      </c>
      <c r="N14" s="6" t="n">
        <v>100000000</v>
      </c>
    </row>
    <row r="15">
      <c r="A15" s="4" t="inlineStr">
        <is>
          <t>Available amount under repurchase program</t>
        </is>
      </c>
      <c r="B15" s="5" t="n">
        <v>167100000</v>
      </c>
      <c r="F15" s="5" t="n">
        <v>167100000</v>
      </c>
    </row>
    <row r="16">
      <c r="A16" s="4" t="inlineStr">
        <is>
          <t>Reduction to additional paid in capital</t>
        </is>
      </c>
      <c r="B16" s="5" t="n">
        <v>0</v>
      </c>
      <c r="D16" s="6" t="n">
        <v>-51043000</v>
      </c>
      <c r="F16" s="5" t="n">
        <v>-46124000</v>
      </c>
      <c r="G16" s="6" t="n">
        <v>-101344000</v>
      </c>
    </row>
    <row r="17">
      <c r="A17" s="4" t="inlineStr">
        <is>
          <t>Reduction in retained earnings</t>
        </is>
      </c>
      <c r="B17" s="6" t="n">
        <v>-43100000</v>
      </c>
      <c r="F17" s="6" t="n">
        <v>-431000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 Repurchases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ockholders Equity [Line Items]</t>
        </is>
      </c>
    </row>
    <row r="4">
      <c r="A4" s="4" t="inlineStr">
        <is>
          <t>Total cost</t>
        </is>
      </c>
      <c r="C4" s="6" t="n">
        <v>46133</v>
      </c>
      <c r="D4" s="6" t="n">
        <v>51053</v>
      </c>
      <c r="E4" s="6" t="n">
        <v>50311</v>
      </c>
    </row>
    <row r="5">
      <c r="A5" s="4" t="inlineStr">
        <is>
          <t>2016 Stock Repurchase Program</t>
        </is>
      </c>
    </row>
    <row r="6">
      <c r="A6" s="3" t="inlineStr">
        <is>
          <t>Stockholders Equity [Line Items]</t>
        </is>
      </c>
    </row>
    <row r="7">
      <c r="A7" s="4" t="inlineStr">
        <is>
          <t>Shares of common stock repurchased and retired (in shares)</t>
        </is>
      </c>
      <c r="B7" s="5" t="n">
        <v>0</v>
      </c>
      <c r="D7" s="5" t="n">
        <v>471</v>
      </c>
      <c r="F7" s="5" t="n">
        <v>422</v>
      </c>
      <c r="G7" s="5" t="n">
        <v>921</v>
      </c>
    </row>
    <row r="8">
      <c r="A8" s="4" t="inlineStr">
        <is>
          <t>Average price paid per share (in dollars per share)</t>
        </is>
      </c>
      <c r="B8" s="6" t="n">
        <v>0</v>
      </c>
      <c r="D8" s="7" t="n">
        <v>108.41</v>
      </c>
      <c r="F8" s="7" t="n">
        <v>109.37</v>
      </c>
      <c r="G8" s="7" t="n">
        <v>110.03</v>
      </c>
    </row>
    <row r="9">
      <c r="A9" s="4" t="inlineStr">
        <is>
          <t>Total cost</t>
        </is>
      </c>
      <c r="B9" s="6" t="n">
        <v>0</v>
      </c>
      <c r="D9" s="6" t="n">
        <v>51043</v>
      </c>
      <c r="F9" s="6" t="n">
        <v>46124</v>
      </c>
      <c r="G9" s="6" t="n">
        <v>10134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9" customWidth="1" min="2" max="2"/>
  </cols>
  <sheetData>
    <row r="1">
      <c r="A1" s="1" t="inlineStr">
        <is>
          <t>Segment Reporting - Additional Information (Details)</t>
        </is>
      </c>
      <c r="B1" s="2" t="inlineStr">
        <is>
          <t>6 Months Ended</t>
        </is>
      </c>
    </row>
    <row r="2">
      <c r="B2" s="2" t="inlineStr">
        <is>
          <t>Jun. 30, 2021segmentoffering</t>
        </is>
      </c>
    </row>
    <row r="3">
      <c r="A3" s="3" t="inlineStr">
        <is>
          <t>Segment Reporting Information [Line Items]</t>
        </is>
      </c>
    </row>
    <row r="4">
      <c r="A4" s="4" t="inlineStr">
        <is>
          <t>Number of reportable segments | segment</t>
        </is>
      </c>
      <c r="B4" s="5" t="n">
        <v>5</v>
      </c>
    </row>
    <row r="5">
      <c r="A5" s="4" t="inlineStr">
        <is>
          <t>Corporate Finance</t>
        </is>
      </c>
    </row>
    <row r="6">
      <c r="A6" s="3" t="inlineStr">
        <is>
          <t>Segment Reporting Information [Line Items]</t>
        </is>
      </c>
    </row>
    <row r="7">
      <c r="A7" s="4" t="inlineStr">
        <is>
          <t>Number of core offerings</t>
        </is>
      </c>
      <c r="B7" s="5" t="n">
        <v>3</v>
      </c>
    </row>
    <row r="8">
      <c r="A8" s="4" t="inlineStr">
        <is>
          <t>FLC</t>
        </is>
      </c>
    </row>
    <row r="9">
      <c r="A9" s="3" t="inlineStr">
        <is>
          <t>Segment Reporting Information [Line Items]</t>
        </is>
      </c>
    </row>
    <row r="10">
      <c r="A10" s="4" t="inlineStr">
        <is>
          <t>Number of core offerings</t>
        </is>
      </c>
      <c r="B10" s="5" t="n">
        <v>5</v>
      </c>
    </row>
    <row r="11">
      <c r="A11" s="4" t="inlineStr">
        <is>
          <t>Economic Consulting</t>
        </is>
      </c>
    </row>
    <row r="12">
      <c r="A12" s="3" t="inlineStr">
        <is>
          <t>Segment Reporting Information [Line Items]</t>
        </is>
      </c>
    </row>
    <row r="13">
      <c r="A13" s="4" t="inlineStr">
        <is>
          <t>Number of core offerings</t>
        </is>
      </c>
      <c r="B13" s="5" t="n">
        <v>3</v>
      </c>
    </row>
    <row r="14">
      <c r="A14" s="4" t="inlineStr">
        <is>
          <t>Strategic Communications</t>
        </is>
      </c>
    </row>
    <row r="15">
      <c r="A15" s="3" t="inlineStr">
        <is>
          <t>Segment Reporting Information [Line Items]</t>
        </is>
      </c>
    </row>
    <row r="16">
      <c r="A16" s="4" t="inlineStr">
        <is>
          <t>Number of core offerings</t>
        </is>
      </c>
      <c r="B16"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Adjusted Segment Earnings before Interest, Taxes, Depreciation and Amortization for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711486</v>
      </c>
      <c r="C4" s="6" t="n">
        <v>607852</v>
      </c>
      <c r="D4" s="6" t="n">
        <v>1397763</v>
      </c>
      <c r="E4" s="6" t="n">
        <v>1212445</v>
      </c>
    </row>
    <row r="5">
      <c r="A5" s="4" t="inlineStr">
        <is>
          <t>Adjusted Segment EBITDA</t>
        </is>
      </c>
      <c r="B5" s="5" t="n">
        <v>120894</v>
      </c>
      <c r="C5" s="5" t="n">
        <v>105380</v>
      </c>
      <c r="D5" s="5" t="n">
        <v>246340</v>
      </c>
      <c r="E5" s="5" t="n">
        <v>211504</v>
      </c>
    </row>
    <row r="6">
      <c r="A6" s="4" t="inlineStr">
        <is>
          <t>Corporate Finance</t>
        </is>
      </c>
    </row>
    <row r="7">
      <c r="A7" s="3" t="inlineStr">
        <is>
          <t>Segment Reporting Information [Line Items]</t>
        </is>
      </c>
    </row>
    <row r="8">
      <c r="A8" s="4" t="inlineStr">
        <is>
          <t>Revenues</t>
        </is>
      </c>
      <c r="B8" s="5" t="n">
        <v>230971</v>
      </c>
      <c r="C8" s="5" t="n">
        <v>246011</v>
      </c>
      <c r="D8" s="5" t="n">
        <v>457174</v>
      </c>
      <c r="E8" s="5" t="n">
        <v>453760</v>
      </c>
    </row>
    <row r="9">
      <c r="A9" s="4" t="inlineStr">
        <is>
          <t>Adjusted Segment EBITDA</t>
        </is>
      </c>
      <c r="B9" s="5" t="n">
        <v>40174</v>
      </c>
      <c r="C9" s="5" t="n">
        <v>76264</v>
      </c>
      <c r="D9" s="5" t="n">
        <v>77613</v>
      </c>
      <c r="E9" s="5" t="n">
        <v>125210</v>
      </c>
    </row>
    <row r="10">
      <c r="A10" s="4" t="inlineStr">
        <is>
          <t>FLC</t>
        </is>
      </c>
    </row>
    <row r="11">
      <c r="A11" s="3" t="inlineStr">
        <is>
          <t>Segment Reporting Information [Line Items]</t>
        </is>
      </c>
    </row>
    <row r="12">
      <c r="A12" s="4" t="inlineStr">
        <is>
          <t>Revenues</t>
        </is>
      </c>
      <c r="B12" s="5" t="n">
        <v>150746</v>
      </c>
      <c r="C12" s="5" t="n">
        <v>106381</v>
      </c>
      <c r="D12" s="5" t="n">
        <v>301567</v>
      </c>
      <c r="E12" s="5" t="n">
        <v>253978</v>
      </c>
    </row>
    <row r="13">
      <c r="A13" s="4" t="inlineStr">
        <is>
          <t>Adjusted Segment EBITDA</t>
        </is>
      </c>
      <c r="B13" s="5" t="n">
        <v>18002</v>
      </c>
      <c r="C13" s="5" t="n">
        <v>-9047</v>
      </c>
      <c r="D13" s="5" t="n">
        <v>47434</v>
      </c>
      <c r="E13" s="5" t="n">
        <v>12161</v>
      </c>
    </row>
    <row r="14">
      <c r="A14" s="4" t="inlineStr">
        <is>
          <t>Economic Consulting</t>
        </is>
      </c>
    </row>
    <row r="15">
      <c r="A15" s="3" t="inlineStr">
        <is>
          <t>Segment Reporting Information [Line Items]</t>
        </is>
      </c>
    </row>
    <row r="16">
      <c r="A16" s="4" t="inlineStr">
        <is>
          <t>Revenues</t>
        </is>
      </c>
      <c r="B16" s="5" t="n">
        <v>183306</v>
      </c>
      <c r="C16" s="5" t="n">
        <v>151493</v>
      </c>
      <c r="D16" s="5" t="n">
        <v>352579</v>
      </c>
      <c r="E16" s="5" t="n">
        <v>283631</v>
      </c>
    </row>
    <row r="17">
      <c r="A17" s="4" t="inlineStr">
        <is>
          <t>Adjusted Segment EBITDA</t>
        </is>
      </c>
      <c r="B17" s="5" t="n">
        <v>30699</v>
      </c>
      <c r="C17" s="5" t="n">
        <v>21694</v>
      </c>
      <c r="D17" s="5" t="n">
        <v>57278</v>
      </c>
      <c r="E17" s="5" t="n">
        <v>34404</v>
      </c>
    </row>
    <row r="18">
      <c r="A18" s="4" t="inlineStr">
        <is>
          <t>Technology</t>
        </is>
      </c>
    </row>
    <row r="19">
      <c r="A19" s="3" t="inlineStr">
        <is>
          <t>Segment Reporting Information [Line Items]</t>
        </is>
      </c>
    </row>
    <row r="20">
      <c r="A20" s="4" t="inlineStr">
        <is>
          <t>Revenues</t>
        </is>
      </c>
      <c r="B20" s="5" t="n">
        <v>78646</v>
      </c>
      <c r="C20" s="5" t="n">
        <v>47084</v>
      </c>
      <c r="D20" s="5" t="n">
        <v>158105</v>
      </c>
      <c r="E20" s="5" t="n">
        <v>105807</v>
      </c>
    </row>
    <row r="21">
      <c r="A21" s="4" t="inlineStr">
        <is>
          <t>Adjusted Segment EBITDA</t>
        </is>
      </c>
      <c r="B21" s="5" t="n">
        <v>18518</v>
      </c>
      <c r="C21" s="5" t="n">
        <v>6435</v>
      </c>
      <c r="D21" s="5" t="n">
        <v>40116</v>
      </c>
      <c r="E21" s="5" t="n">
        <v>20919</v>
      </c>
    </row>
    <row r="22">
      <c r="A22" s="4" t="inlineStr">
        <is>
          <t>Strategic Communications</t>
        </is>
      </c>
    </row>
    <row r="23">
      <c r="A23" s="3" t="inlineStr">
        <is>
          <t>Segment Reporting Information [Line Items]</t>
        </is>
      </c>
    </row>
    <row r="24">
      <c r="A24" s="4" t="inlineStr">
        <is>
          <t>Revenues</t>
        </is>
      </c>
      <c r="B24" s="5" t="n">
        <v>67817</v>
      </c>
      <c r="C24" s="5" t="n">
        <v>56883</v>
      </c>
      <c r="D24" s="5" t="n">
        <v>128338</v>
      </c>
      <c r="E24" s="5" t="n">
        <v>115269</v>
      </c>
    </row>
    <row r="25">
      <c r="A25" s="4" t="inlineStr">
        <is>
          <t>Adjusted Segment EBITDA</t>
        </is>
      </c>
      <c r="B25" s="6" t="n">
        <v>13501</v>
      </c>
      <c r="C25" s="6" t="n">
        <v>10034</v>
      </c>
      <c r="D25" s="6" t="n">
        <v>23899</v>
      </c>
      <c r="E25" s="6" t="n">
        <v>188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Net Income To Adjusted Segment Earnings before Interest, Taxes, Depreciation and Amortization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Other Significant Reconciling Item [Line Items]</t>
        </is>
      </c>
    </row>
    <row r="4">
      <c r="A4" s="4" t="inlineStr">
        <is>
          <t>Net income</t>
        </is>
      </c>
      <c r="B4" s="6" t="n">
        <v>62782</v>
      </c>
      <c r="C4" s="6" t="n">
        <v>64496</v>
      </c>
      <c r="D4" s="6" t="n">
        <v>48174</v>
      </c>
      <c r="E4" s="6" t="n">
        <v>56747</v>
      </c>
      <c r="F4" s="6" t="n">
        <v>127278</v>
      </c>
      <c r="G4" s="6" t="n">
        <v>104921</v>
      </c>
    </row>
    <row r="5">
      <c r="A5" s="4" t="inlineStr">
        <is>
          <t>Income tax provision</t>
        </is>
      </c>
      <c r="B5" s="5" t="n">
        <v>14992</v>
      </c>
      <c r="D5" s="5" t="n">
        <v>14470</v>
      </c>
      <c r="F5" s="5" t="n">
        <v>35239</v>
      </c>
      <c r="G5" s="5" t="n">
        <v>30935</v>
      </c>
    </row>
    <row r="6">
      <c r="A6" s="4" t="inlineStr">
        <is>
          <t>Interest income and other</t>
        </is>
      </c>
      <c r="B6" s="5" t="n">
        <v>912</v>
      </c>
      <c r="D6" s="5" t="n">
        <v>-2202</v>
      </c>
      <c r="F6" s="5" t="n">
        <v>-122</v>
      </c>
      <c r="G6" s="5" t="n">
        <v>-7219</v>
      </c>
    </row>
    <row r="7">
      <c r="A7" s="4" t="inlineStr">
        <is>
          <t>Interest expense</t>
        </is>
      </c>
      <c r="B7" s="5" t="n">
        <v>5294</v>
      </c>
      <c r="D7" s="5" t="n">
        <v>5157</v>
      </c>
      <c r="F7" s="5" t="n">
        <v>10091</v>
      </c>
      <c r="G7" s="5" t="n">
        <v>10018</v>
      </c>
    </row>
    <row r="8">
      <c r="A8" s="4" t="inlineStr">
        <is>
          <t>Adjusted Segment EBITDA</t>
        </is>
      </c>
      <c r="B8" s="5" t="n">
        <v>120894</v>
      </c>
      <c r="D8" s="5" t="n">
        <v>105380</v>
      </c>
      <c r="F8" s="5" t="n">
        <v>246340</v>
      </c>
      <c r="G8" s="5" t="n">
        <v>211504</v>
      </c>
    </row>
    <row r="9">
      <c r="A9" s="4" t="inlineStr">
        <is>
          <t>Segment Reconciling Items</t>
        </is>
      </c>
    </row>
    <row r="10">
      <c r="A10" s="3" t="inlineStr">
        <is>
          <t>Segment Reporting, Other Significant Reconciling Item [Line Items]</t>
        </is>
      </c>
    </row>
    <row r="11">
      <c r="A11" s="4" t="inlineStr">
        <is>
          <t>Net income</t>
        </is>
      </c>
      <c r="B11" s="5" t="n">
        <v>62782</v>
      </c>
      <c r="D11" s="5" t="n">
        <v>48174</v>
      </c>
      <c r="F11" s="5" t="n">
        <v>127278</v>
      </c>
      <c r="G11" s="5" t="n">
        <v>104921</v>
      </c>
    </row>
    <row r="12">
      <c r="A12" s="4" t="inlineStr">
        <is>
          <t>Income tax provision</t>
        </is>
      </c>
      <c r="B12" s="5" t="n">
        <v>14992</v>
      </c>
      <c r="D12" s="5" t="n">
        <v>14470</v>
      </c>
      <c r="F12" s="5" t="n">
        <v>35239</v>
      </c>
      <c r="G12" s="5" t="n">
        <v>30935</v>
      </c>
    </row>
    <row r="13">
      <c r="A13" s="4" t="inlineStr">
        <is>
          <t>Interest income and other</t>
        </is>
      </c>
      <c r="B13" s="5" t="n">
        <v>912</v>
      </c>
      <c r="D13" s="5" t="n">
        <v>-2202</v>
      </c>
      <c r="F13" s="5" t="n">
        <v>-122</v>
      </c>
      <c r="G13" s="5" t="n">
        <v>-7219</v>
      </c>
    </row>
    <row r="14">
      <c r="A14" s="4" t="inlineStr">
        <is>
          <t>Interest expense</t>
        </is>
      </c>
      <c r="B14" s="5" t="n">
        <v>5294</v>
      </c>
      <c r="D14" s="5" t="n">
        <v>5157</v>
      </c>
      <c r="F14" s="5" t="n">
        <v>10091</v>
      </c>
      <c r="G14" s="5" t="n">
        <v>10018</v>
      </c>
    </row>
    <row r="15">
      <c r="A15" s="4" t="inlineStr">
        <is>
          <t>Unallocated corporate expenses</t>
        </is>
      </c>
      <c r="B15" s="5" t="n">
        <v>29357</v>
      </c>
      <c r="D15" s="5" t="n">
        <v>30276</v>
      </c>
      <c r="F15" s="5" t="n">
        <v>56067</v>
      </c>
      <c r="G15" s="5" t="n">
        <v>53867</v>
      </c>
    </row>
    <row r="16">
      <c r="A16" s="4" t="inlineStr">
        <is>
          <t>Segment depreciation expense</t>
        </is>
      </c>
      <c r="B16" s="5" t="n">
        <v>7834</v>
      </c>
      <c r="D16" s="5" t="n">
        <v>7191</v>
      </c>
      <c r="F16" s="5" t="n">
        <v>15264</v>
      </c>
      <c r="G16" s="5" t="n">
        <v>14337</v>
      </c>
    </row>
    <row r="17">
      <c r="A17" s="4" t="inlineStr">
        <is>
          <t>Amortization of intangible assets</t>
        </is>
      </c>
      <c r="B17" s="5" t="n">
        <v>2853</v>
      </c>
      <c r="D17" s="5" t="n">
        <v>2314</v>
      </c>
      <c r="F17" s="5" t="n">
        <v>5653</v>
      </c>
      <c r="G17" s="5" t="n">
        <v>4645</v>
      </c>
    </row>
    <row r="18">
      <c r="A18" s="4" t="inlineStr">
        <is>
          <t>Remeasurement of acquisition-related contingent consideration</t>
        </is>
      </c>
      <c r="B18" s="5" t="n">
        <v>-3130</v>
      </c>
      <c r="D18" s="5" t="n">
        <v>0</v>
      </c>
      <c r="F18" s="5" t="n">
        <v>-3130</v>
      </c>
      <c r="G18" s="5" t="n">
        <v>0</v>
      </c>
    </row>
    <row r="19">
      <c r="A19" s="4" t="inlineStr">
        <is>
          <t>Adjusted Segment EBITDA</t>
        </is>
      </c>
      <c r="B19" s="6" t="n">
        <v>120894</v>
      </c>
      <c r="D19" s="6" t="n">
        <v>105380</v>
      </c>
      <c r="F19" s="6" t="n">
        <v>246340</v>
      </c>
      <c r="G19" s="6" t="n">
        <v>21150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9</t>
        </is>
      </c>
      <c r="C2" s="5" t="n">
        <v>37390</v>
      </c>
    </row>
    <row r="3">
      <c r="A3" s="4" t="inlineStr">
        <is>
          <t>Beginning Balance at Dec. 31, 2019</t>
        </is>
      </c>
      <c r="B3" s="6" t="n">
        <v>1489142</v>
      </c>
      <c r="C3" s="6" t="n">
        <v>374</v>
      </c>
      <c r="D3" s="6" t="n">
        <v>216162</v>
      </c>
      <c r="E3" s="6" t="n">
        <v>1413453</v>
      </c>
      <c r="F3" s="6" t="n">
        <v>-140847</v>
      </c>
    </row>
    <row r="4">
      <c r="A4" s="3" t="inlineStr">
        <is>
          <t>Increase (Decrease) in Stockholders' Equity [Roll Forward]</t>
        </is>
      </c>
    </row>
    <row r="5">
      <c r="A5" s="4" t="inlineStr">
        <is>
          <t>Net income</t>
        </is>
      </c>
      <c r="B5" s="5" t="n">
        <v>56747</v>
      </c>
      <c r="E5" s="5" t="n">
        <v>56747</v>
      </c>
    </row>
    <row r="6">
      <c r="A6" s="3" t="inlineStr">
        <is>
          <t>Other comprehensive income (loss)</t>
        </is>
      </c>
    </row>
    <row r="7">
      <c r="A7" s="4" t="inlineStr">
        <is>
          <t>Cumulative translation adjustment</t>
        </is>
      </c>
      <c r="B7" s="5" t="n">
        <v>-31102</v>
      </c>
      <c r="F7" s="5" t="n">
        <v>-31102</v>
      </c>
    </row>
    <row r="8">
      <c r="A8" s="3" t="inlineStr">
        <is>
          <t>Issuance of common stock in connection with:</t>
        </is>
      </c>
    </row>
    <row r="9">
      <c r="A9" s="4" t="inlineStr">
        <is>
          <t>Exercise of options (in shares)</t>
        </is>
      </c>
      <c r="C9" s="5" t="n">
        <v>34</v>
      </c>
    </row>
    <row r="10">
      <c r="A10" s="4" t="inlineStr">
        <is>
          <t>Exercise of options</t>
        </is>
      </c>
      <c r="B10" s="5" t="n">
        <v>1207</v>
      </c>
      <c r="C10" s="6" t="n">
        <v>1</v>
      </c>
      <c r="D10" s="5" t="n">
        <v>1206</v>
      </c>
    </row>
    <row r="11">
      <c r="A11" s="4" t="inlineStr">
        <is>
          <t>Restricted share grants (in shares)</t>
        </is>
      </c>
      <c r="C11" s="5" t="n">
        <v>136</v>
      </c>
    </row>
    <row r="12">
      <c r="A12" s="4" t="inlineStr">
        <is>
          <t>Restricted share grants</t>
        </is>
      </c>
      <c r="B12" s="5" t="n">
        <v>-6767</v>
      </c>
      <c r="C12" s="6" t="n">
        <v>1</v>
      </c>
      <c r="D12" s="5" t="n">
        <v>-6768</v>
      </c>
    </row>
    <row r="13">
      <c r="A13" s="4" t="inlineStr">
        <is>
          <t>Stock units issued under incentive compensation plan</t>
        </is>
      </c>
      <c r="B13" s="5" t="n">
        <v>2314</v>
      </c>
      <c r="D13" s="5" t="n">
        <v>2314</v>
      </c>
    </row>
    <row r="14">
      <c r="A14" s="4" t="inlineStr">
        <is>
          <t>Purchase and retirement of common stock (in shares)</t>
        </is>
      </c>
      <c r="C14" s="5" t="n">
        <v>-450</v>
      </c>
    </row>
    <row r="15">
      <c r="A15" s="4" t="inlineStr">
        <is>
          <t>Purchase and retirement of common stock</t>
        </is>
      </c>
      <c r="B15" s="5" t="n">
        <v>-50311</v>
      </c>
      <c r="C15" s="6" t="n">
        <v>-5</v>
      </c>
      <c r="D15" s="5" t="n">
        <v>-50306</v>
      </c>
    </row>
    <row r="16">
      <c r="A16" s="4" t="inlineStr">
        <is>
          <t>Share-based compensation</t>
        </is>
      </c>
      <c r="B16" s="5" t="n">
        <v>7454</v>
      </c>
      <c r="D16" s="5" t="n">
        <v>7454</v>
      </c>
    </row>
    <row r="17">
      <c r="A17" s="4" t="inlineStr">
        <is>
          <t>Ending Balance (in shares) at Mar. 31, 2020</t>
        </is>
      </c>
      <c r="C17" s="5" t="n">
        <v>37110</v>
      </c>
    </row>
    <row r="18">
      <c r="A18" s="4" t="inlineStr">
        <is>
          <t>Ending Balance at Mar. 31, 2020</t>
        </is>
      </c>
      <c r="B18" s="5" t="n">
        <v>1468684</v>
      </c>
      <c r="C18" s="6" t="n">
        <v>371</v>
      </c>
      <c r="D18" s="5" t="n">
        <v>170062</v>
      </c>
      <c r="E18" s="5" t="n">
        <v>1470200</v>
      </c>
      <c r="F18" s="5" t="n">
        <v>-171949</v>
      </c>
    </row>
    <row r="19">
      <c r="A19" s="4" t="inlineStr">
        <is>
          <t>Beginning Balance (in shares) at Dec. 31, 2019</t>
        </is>
      </c>
      <c r="C19" s="5" t="n">
        <v>37390</v>
      </c>
    </row>
    <row r="20">
      <c r="A20" s="4" t="inlineStr">
        <is>
          <t>Beginning Balance at Dec. 31, 2019</t>
        </is>
      </c>
      <c r="B20" s="5" t="n">
        <v>1489142</v>
      </c>
      <c r="C20" s="6" t="n">
        <v>374</v>
      </c>
      <c r="D20" s="5" t="n">
        <v>216162</v>
      </c>
      <c r="E20" s="5" t="n">
        <v>1413453</v>
      </c>
      <c r="F20" s="5" t="n">
        <v>-140847</v>
      </c>
    </row>
    <row r="21">
      <c r="A21" s="3" t="inlineStr">
        <is>
          <t>Increase (Decrease) in Stockholders' Equity [Roll Forward]</t>
        </is>
      </c>
    </row>
    <row r="22">
      <c r="A22" s="4" t="inlineStr">
        <is>
          <t>Net income</t>
        </is>
      </c>
      <c r="B22" s="5" t="n">
        <v>104921</v>
      </c>
    </row>
    <row r="23">
      <c r="A23" s="3" t="inlineStr">
        <is>
          <t>Other comprehensive income (loss)</t>
        </is>
      </c>
    </row>
    <row r="24">
      <c r="A24" s="4" t="inlineStr">
        <is>
          <t>Cumulative translation adjustment</t>
        </is>
      </c>
      <c r="B24" s="5" t="n">
        <v>-21534</v>
      </c>
    </row>
    <row r="25">
      <c r="A25" s="3" t="inlineStr">
        <is>
          <t>Issuance of common stock in connection with:</t>
        </is>
      </c>
    </row>
    <row r="26">
      <c r="A26" s="4" t="inlineStr">
        <is>
          <t>Stock units issued under incentive compensation plan</t>
        </is>
      </c>
      <c r="B26" s="5" t="n">
        <v>2314</v>
      </c>
    </row>
    <row r="27">
      <c r="A27" s="4" t="inlineStr">
        <is>
          <t>Ending Balance (in shares) at Jun. 30, 2020</t>
        </is>
      </c>
      <c r="C27" s="5" t="n">
        <v>36710</v>
      </c>
    </row>
    <row r="28">
      <c r="A28" s="4" t="inlineStr">
        <is>
          <t>Ending Balance at Jun. 30, 2020</t>
        </is>
      </c>
      <c r="B28" s="5" t="n">
        <v>1479103</v>
      </c>
      <c r="C28" s="6" t="n">
        <v>367</v>
      </c>
      <c r="D28" s="5" t="n">
        <v>122743</v>
      </c>
      <c r="E28" s="5" t="n">
        <v>1518374</v>
      </c>
      <c r="F28" s="5" t="n">
        <v>-162381</v>
      </c>
    </row>
    <row r="29">
      <c r="A29" s="4" t="inlineStr">
        <is>
          <t>Beginning Balance (in shares) at Mar. 31, 2020</t>
        </is>
      </c>
      <c r="C29" s="5" t="n">
        <v>37110</v>
      </c>
    </row>
    <row r="30">
      <c r="A30" s="4" t="inlineStr">
        <is>
          <t>Beginning Balance at Mar. 31, 2020</t>
        </is>
      </c>
      <c r="B30" s="5" t="n">
        <v>1468684</v>
      </c>
      <c r="C30" s="6" t="n">
        <v>371</v>
      </c>
      <c r="D30" s="5" t="n">
        <v>170062</v>
      </c>
      <c r="E30" s="5" t="n">
        <v>1470200</v>
      </c>
      <c r="F30" s="5" t="n">
        <v>-171949</v>
      </c>
    </row>
    <row r="31">
      <c r="A31" s="3" t="inlineStr">
        <is>
          <t>Increase (Decrease) in Stockholders' Equity [Roll Forward]</t>
        </is>
      </c>
    </row>
    <row r="32">
      <c r="A32" s="4" t="inlineStr">
        <is>
          <t>Net income</t>
        </is>
      </c>
      <c r="B32" s="5" t="n">
        <v>48174</v>
      </c>
      <c r="E32" s="5" t="n">
        <v>48174</v>
      </c>
    </row>
    <row r="33">
      <c r="A33" s="3" t="inlineStr">
        <is>
          <t>Other comprehensive income (loss)</t>
        </is>
      </c>
    </row>
    <row r="34">
      <c r="A34" s="4" t="inlineStr">
        <is>
          <t>Cumulative translation adjustment</t>
        </is>
      </c>
      <c r="B34" s="5" t="n">
        <v>9568</v>
      </c>
      <c r="F34" s="5" t="n">
        <v>9568</v>
      </c>
    </row>
    <row r="35">
      <c r="A35" s="3" t="inlineStr">
        <is>
          <t>Issuance of common stock in connection with:</t>
        </is>
      </c>
    </row>
    <row r="36">
      <c r="A36" s="4" t="inlineStr">
        <is>
          <t>Exercise of options (in shares)</t>
        </is>
      </c>
      <c r="C36" s="5" t="n">
        <v>33</v>
      </c>
    </row>
    <row r="37">
      <c r="A37" s="4" t="inlineStr">
        <is>
          <t>Exercise of options</t>
        </is>
      </c>
      <c r="B37" s="5" t="n">
        <v>1191</v>
      </c>
      <c r="D37" s="5" t="n">
        <v>1191</v>
      </c>
    </row>
    <row r="38">
      <c r="A38" s="4" t="inlineStr">
        <is>
          <t>Restricted share grants (in shares)</t>
        </is>
      </c>
      <c r="C38" s="5" t="n">
        <v>38</v>
      </c>
    </row>
    <row r="39">
      <c r="A39" s="4" t="inlineStr">
        <is>
          <t>Restricted share grants</t>
        </is>
      </c>
      <c r="B39" s="5" t="n">
        <v>-2154</v>
      </c>
      <c r="C39" s="6" t="n">
        <v>1</v>
      </c>
      <c r="D39" s="5" t="n">
        <v>-2155</v>
      </c>
    </row>
    <row r="40">
      <c r="A40" s="4" t="inlineStr">
        <is>
          <t>Purchase and retirement of common stock (in shares)</t>
        </is>
      </c>
      <c r="C40" s="5" t="n">
        <v>-471</v>
      </c>
    </row>
    <row r="41">
      <c r="A41" s="4" t="inlineStr">
        <is>
          <t>Purchase and retirement of common stock</t>
        </is>
      </c>
      <c r="B41" s="5" t="n">
        <v>-51053</v>
      </c>
      <c r="C41" s="6" t="n">
        <v>-5</v>
      </c>
      <c r="D41" s="5" t="n">
        <v>-51048</v>
      </c>
    </row>
    <row r="42">
      <c r="A42" s="4" t="inlineStr">
        <is>
          <t>Share-based compensation</t>
        </is>
      </c>
      <c r="B42" s="5" t="n">
        <v>4693</v>
      </c>
      <c r="D42" s="5" t="n">
        <v>4693</v>
      </c>
    </row>
    <row r="43">
      <c r="A43" s="4" t="inlineStr">
        <is>
          <t>Ending Balance (in shares) at Jun. 30, 2020</t>
        </is>
      </c>
      <c r="C43" s="5" t="n">
        <v>36710</v>
      </c>
    </row>
    <row r="44">
      <c r="A44" s="4" t="inlineStr">
        <is>
          <t>Ending Balance at Jun. 30, 2020</t>
        </is>
      </c>
      <c r="B44" s="6" t="n">
        <v>1479103</v>
      </c>
      <c r="C44" s="6" t="n">
        <v>367</v>
      </c>
      <c r="D44" s="5" t="n">
        <v>122743</v>
      </c>
      <c r="E44" s="5" t="n">
        <v>1518374</v>
      </c>
      <c r="F44" s="5" t="n">
        <v>-162381</v>
      </c>
    </row>
    <row r="45">
      <c r="A45" s="4" t="inlineStr">
        <is>
          <t>Beginning Balance (in shares) at Dec. 31, 2020</t>
        </is>
      </c>
      <c r="B45" s="5" t="n">
        <v>34481</v>
      </c>
      <c r="C45" s="5" t="n">
        <v>34481</v>
      </c>
    </row>
    <row r="46">
      <c r="A46" s="4" t="inlineStr">
        <is>
          <t>Beginning Balance at Dec. 31, 2020</t>
        </is>
      </c>
      <c r="B46" s="6" t="n">
        <v>1400181</v>
      </c>
      <c r="C46" s="6" t="n">
        <v>345</v>
      </c>
      <c r="D46" s="5" t="n">
        <v>0</v>
      </c>
      <c r="E46" s="5" t="n">
        <v>1506271</v>
      </c>
      <c r="F46" s="5" t="n">
        <v>-106435</v>
      </c>
    </row>
    <row r="47">
      <c r="A47" s="3" t="inlineStr">
        <is>
          <t>Increase (Decrease) in Stockholders' Equity [Roll Forward]</t>
        </is>
      </c>
    </row>
    <row r="48">
      <c r="A48" s="4" t="inlineStr">
        <is>
          <t>Net income</t>
        </is>
      </c>
      <c r="B48" s="5" t="n">
        <v>64496</v>
      </c>
      <c r="E48" s="5" t="n">
        <v>64496</v>
      </c>
    </row>
    <row r="49">
      <c r="A49" s="3" t="inlineStr">
        <is>
          <t>Other comprehensive income (loss)</t>
        </is>
      </c>
    </row>
    <row r="50">
      <c r="A50" s="4" t="inlineStr">
        <is>
          <t>Cumulative translation adjustment</t>
        </is>
      </c>
      <c r="B50" s="5" t="n">
        <v>-5242</v>
      </c>
      <c r="F50" s="5" t="n">
        <v>-5242</v>
      </c>
    </row>
    <row r="51">
      <c r="A51" s="3" t="inlineStr">
        <is>
          <t>Issuance of common stock in connection with:</t>
        </is>
      </c>
    </row>
    <row r="52">
      <c r="A52" s="4" t="inlineStr">
        <is>
          <t>Exercise of options (in shares)</t>
        </is>
      </c>
      <c r="C52" s="5" t="n">
        <v>12</v>
      </c>
    </row>
    <row r="53">
      <c r="A53" s="4" t="inlineStr">
        <is>
          <t>Exercise of options</t>
        </is>
      </c>
      <c r="B53" s="5" t="n">
        <v>434</v>
      </c>
      <c r="D53" s="5" t="n">
        <v>434</v>
      </c>
    </row>
    <row r="54">
      <c r="A54" s="4" t="inlineStr">
        <is>
          <t>Restricted share grants (in shares)</t>
        </is>
      </c>
      <c r="C54" s="5" t="n">
        <v>157</v>
      </c>
    </row>
    <row r="55">
      <c r="A55" s="4" t="inlineStr">
        <is>
          <t>Restricted share grants</t>
        </is>
      </c>
      <c r="B55" s="5" t="n">
        <v>-7231</v>
      </c>
      <c r="C55" s="6" t="n">
        <v>1</v>
      </c>
      <c r="D55" s="5" t="n">
        <v>-7232</v>
      </c>
    </row>
    <row r="56">
      <c r="A56" s="4" t="inlineStr">
        <is>
          <t>Stock units issued under incentive compensation plan</t>
        </is>
      </c>
      <c r="B56" s="5" t="n">
        <v>2603</v>
      </c>
      <c r="D56" s="5" t="n">
        <v>2603</v>
      </c>
    </row>
    <row r="57">
      <c r="A57" s="4" t="inlineStr">
        <is>
          <t>Purchase and retirement of common stock (in shares)</t>
        </is>
      </c>
      <c r="C57" s="5" t="n">
        <v>-422</v>
      </c>
    </row>
    <row r="58">
      <c r="A58" s="4" t="inlineStr">
        <is>
          <t>Purchase and retirement of common stock</t>
        </is>
      </c>
      <c r="B58" s="5" t="n">
        <v>-46133</v>
      </c>
      <c r="C58" s="6" t="n">
        <v>-4</v>
      </c>
      <c r="D58" s="5" t="n">
        <v>-3047</v>
      </c>
      <c r="E58" s="5" t="n">
        <v>-43082</v>
      </c>
    </row>
    <row r="59">
      <c r="A59" s="4" t="inlineStr">
        <is>
          <t>Share-based compensation</t>
        </is>
      </c>
      <c r="B59" s="5" t="n">
        <v>7242</v>
      </c>
      <c r="D59" s="5" t="n">
        <v>7242</v>
      </c>
    </row>
    <row r="60">
      <c r="A60" s="4" t="inlineStr">
        <is>
          <t>Ending Balance (in shares) at Mar. 31, 2021</t>
        </is>
      </c>
      <c r="C60" s="5" t="n">
        <v>34228</v>
      </c>
    </row>
    <row r="61">
      <c r="A61" s="4" t="inlineStr">
        <is>
          <t>Ending Balance at Mar. 31, 2021</t>
        </is>
      </c>
      <c r="B61" s="6" t="n">
        <v>1416350</v>
      </c>
      <c r="C61" s="6" t="n">
        <v>342</v>
      </c>
      <c r="D61" s="5" t="n">
        <v>0</v>
      </c>
      <c r="E61" s="5" t="n">
        <v>1527685</v>
      </c>
      <c r="F61" s="5" t="n">
        <v>-111677</v>
      </c>
    </row>
    <row r="62">
      <c r="A62" s="4" t="inlineStr">
        <is>
          <t>Beginning Balance (in shares) at Dec. 31, 2020</t>
        </is>
      </c>
      <c r="B62" s="5" t="n">
        <v>34481</v>
      </c>
      <c r="C62" s="5" t="n">
        <v>34481</v>
      </c>
    </row>
    <row r="63">
      <c r="A63" s="4" t="inlineStr">
        <is>
          <t>Beginning Balance at Dec. 31, 2020</t>
        </is>
      </c>
      <c r="B63" s="6" t="n">
        <v>1400181</v>
      </c>
      <c r="C63" s="6" t="n">
        <v>345</v>
      </c>
      <c r="D63" s="5" t="n">
        <v>0</v>
      </c>
      <c r="E63" s="5" t="n">
        <v>1506271</v>
      </c>
      <c r="F63" s="5" t="n">
        <v>-106435</v>
      </c>
    </row>
    <row r="64">
      <c r="A64" s="3" t="inlineStr">
        <is>
          <t>Increase (Decrease) in Stockholders' Equity [Roll Forward]</t>
        </is>
      </c>
    </row>
    <row r="65">
      <c r="A65" s="4" t="inlineStr">
        <is>
          <t>Net income</t>
        </is>
      </c>
      <c r="B65" s="5" t="n">
        <v>127278</v>
      </c>
    </row>
    <row r="66">
      <c r="A66" s="3" t="inlineStr">
        <is>
          <t>Other comprehensive income (loss)</t>
        </is>
      </c>
    </row>
    <row r="67">
      <c r="A67" s="4" t="inlineStr">
        <is>
          <t>Cumulative translation adjustment</t>
        </is>
      </c>
      <c r="B67" s="5" t="n">
        <v>565</v>
      </c>
    </row>
    <row r="68">
      <c r="A68" s="3" t="inlineStr">
        <is>
          <t>Issuance of common stock in connection with:</t>
        </is>
      </c>
    </row>
    <row r="69">
      <c r="A69" s="4" t="inlineStr">
        <is>
          <t>Stock units issued under incentive compensation plan</t>
        </is>
      </c>
      <c r="B69" s="6" t="n">
        <v>2603</v>
      </c>
    </row>
    <row r="70">
      <c r="A70" s="4" t="inlineStr">
        <is>
          <t>Purchase and retirement of common stock</t>
        </is>
      </c>
      <c r="D70" s="5" t="n">
        <v>-3000</v>
      </c>
    </row>
    <row r="71">
      <c r="A71" s="4" t="inlineStr">
        <is>
          <t>Ending Balance (in shares) at Jun. 30, 2021</t>
        </is>
      </c>
      <c r="B71" s="5" t="n">
        <v>34282</v>
      </c>
      <c r="C71" s="5" t="n">
        <v>34282</v>
      </c>
    </row>
    <row r="72">
      <c r="A72" s="4" t="inlineStr">
        <is>
          <t>Ending Balance at Jun. 30, 2021</t>
        </is>
      </c>
      <c r="B72" s="6" t="n">
        <v>1489210</v>
      </c>
      <c r="C72" s="6" t="n">
        <v>343</v>
      </c>
      <c r="D72" s="5" t="n">
        <v>4270</v>
      </c>
      <c r="E72" s="5" t="n">
        <v>1590467</v>
      </c>
      <c r="F72" s="5" t="n">
        <v>-105870</v>
      </c>
    </row>
    <row r="73">
      <c r="A73" s="4" t="inlineStr">
        <is>
          <t>Beginning Balance (in shares) at Mar. 31, 2021</t>
        </is>
      </c>
      <c r="C73" s="5" t="n">
        <v>34228</v>
      </c>
    </row>
    <row r="74">
      <c r="A74" s="4" t="inlineStr">
        <is>
          <t>Beginning Balance at Mar. 31, 2021</t>
        </is>
      </c>
      <c r="B74" s="5" t="n">
        <v>1416350</v>
      </c>
      <c r="C74" s="6" t="n">
        <v>342</v>
      </c>
      <c r="D74" s="5" t="n">
        <v>0</v>
      </c>
      <c r="E74" s="5" t="n">
        <v>1527685</v>
      </c>
      <c r="F74" s="5" t="n">
        <v>-111677</v>
      </c>
    </row>
    <row r="75">
      <c r="A75" s="3" t="inlineStr">
        <is>
          <t>Increase (Decrease) in Stockholders' Equity [Roll Forward]</t>
        </is>
      </c>
    </row>
    <row r="76">
      <c r="A76" s="4" t="inlineStr">
        <is>
          <t>Net income</t>
        </is>
      </c>
      <c r="B76" s="5" t="n">
        <v>62782</v>
      </c>
      <c r="E76" s="5" t="n">
        <v>62782</v>
      </c>
    </row>
    <row r="77">
      <c r="A77" s="3" t="inlineStr">
        <is>
          <t>Other comprehensive income (loss)</t>
        </is>
      </c>
    </row>
    <row r="78">
      <c r="A78" s="4" t="inlineStr">
        <is>
          <t>Cumulative translation adjustment</t>
        </is>
      </c>
      <c r="B78" s="5" t="n">
        <v>5807</v>
      </c>
      <c r="F78" s="5" t="n">
        <v>5807</v>
      </c>
    </row>
    <row r="79">
      <c r="A79" s="3" t="inlineStr">
        <is>
          <t>Issuance of common stock in connection with:</t>
        </is>
      </c>
    </row>
    <row r="80">
      <c r="A80" s="4" t="inlineStr">
        <is>
          <t>Exercise of options (in shares)</t>
        </is>
      </c>
      <c r="C80" s="5" t="n">
        <v>33</v>
      </c>
    </row>
    <row r="81">
      <c r="A81" s="4" t="inlineStr">
        <is>
          <t>Exercise of options</t>
        </is>
      </c>
      <c r="B81" s="5" t="n">
        <v>1137</v>
      </c>
      <c r="C81" s="6" t="n">
        <v>1</v>
      </c>
      <c r="D81" s="5" t="n">
        <v>1136</v>
      </c>
    </row>
    <row r="82">
      <c r="A82" s="4" t="inlineStr">
        <is>
          <t>Restricted share grants (in shares)</t>
        </is>
      </c>
      <c r="C82" s="5" t="n">
        <v>21</v>
      </c>
    </row>
    <row r="83">
      <c r="A83" s="4" t="inlineStr">
        <is>
          <t>Restricted share grants</t>
        </is>
      </c>
      <c r="B83" s="5" t="n">
        <v>-1814</v>
      </c>
      <c r="D83" s="5" t="n">
        <v>-1814</v>
      </c>
    </row>
    <row r="84">
      <c r="A84" s="4" t="inlineStr">
        <is>
          <t>Share-based compensation</t>
        </is>
      </c>
      <c r="B84" s="6" t="n">
        <v>4948</v>
      </c>
      <c r="D84" s="5" t="n">
        <v>4948</v>
      </c>
    </row>
    <row r="85">
      <c r="A85" s="4" t="inlineStr">
        <is>
          <t>Ending Balance (in shares) at Jun. 30, 2021</t>
        </is>
      </c>
      <c r="B85" s="5" t="n">
        <v>34282</v>
      </c>
      <c r="C85" s="5" t="n">
        <v>34282</v>
      </c>
    </row>
    <row r="86">
      <c r="A86" s="4" t="inlineStr">
        <is>
          <t>Ending Balance at Jun. 30, 2021</t>
        </is>
      </c>
      <c r="B86" s="6" t="n">
        <v>1489210</v>
      </c>
      <c r="C86" s="6" t="n">
        <v>343</v>
      </c>
      <c r="D86" s="6" t="n">
        <v>4270</v>
      </c>
      <c r="E86" s="6" t="n">
        <v>1590467</v>
      </c>
      <c r="F86" s="6" t="n">
        <v>-105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shares shares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Restricted share grants, net settled shares (in shares)</t>
        </is>
      </c>
      <c r="B4" s="5" t="n">
        <v>13</v>
      </c>
      <c r="C4" s="5" t="n">
        <v>63</v>
      </c>
      <c r="D4" s="5" t="n">
        <v>18</v>
      </c>
      <c r="E4" s="5" t="n">
        <v>5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27278</v>
      </c>
      <c r="C4" s="6" t="n">
        <v>104921</v>
      </c>
    </row>
    <row r="5">
      <c r="A5" s="3" t="inlineStr">
        <is>
          <t>Adjustments to reconcile net income to net cash provided by (used in) operating activities:</t>
        </is>
      </c>
    </row>
    <row r="6">
      <c r="A6" s="4" t="inlineStr">
        <is>
          <t>Depreciation and amortization</t>
        </is>
      </c>
      <c r="B6" s="5" t="n">
        <v>16765</v>
      </c>
      <c r="C6" s="5" t="n">
        <v>15707</v>
      </c>
    </row>
    <row r="7">
      <c r="A7" s="4" t="inlineStr">
        <is>
          <t>Amortization and impairment of intangible assets</t>
        </is>
      </c>
      <c r="B7" s="5" t="n">
        <v>5655</v>
      </c>
      <c r="C7" s="5" t="n">
        <v>4645</v>
      </c>
    </row>
    <row r="8">
      <c r="A8" s="4" t="inlineStr">
        <is>
          <t>Acquisition-related contingent consideration</t>
        </is>
      </c>
      <c r="B8" s="5" t="n">
        <v>-1130</v>
      </c>
      <c r="C8" s="5" t="n">
        <v>1120</v>
      </c>
    </row>
    <row r="9">
      <c r="A9" s="4" t="inlineStr">
        <is>
          <t>Provision for expected credit losses</t>
        </is>
      </c>
      <c r="B9" s="5" t="n">
        <v>8236</v>
      </c>
      <c r="C9" s="5" t="n">
        <v>11624</v>
      </c>
    </row>
    <row r="10">
      <c r="A10" s="4" t="inlineStr">
        <is>
          <t>Share-based compensation</t>
        </is>
      </c>
      <c r="B10" s="5" t="n">
        <v>12190</v>
      </c>
      <c r="C10" s="5" t="n">
        <v>12147</v>
      </c>
    </row>
    <row r="11">
      <c r="A11" s="4" t="inlineStr">
        <is>
          <t>Amortization of debt discount and issuance costs and other</t>
        </is>
      </c>
      <c r="B11" s="5" t="n">
        <v>5685</v>
      </c>
      <c r="C11" s="5" t="n">
        <v>6000</v>
      </c>
    </row>
    <row r="12">
      <c r="A12" s="4" t="inlineStr">
        <is>
          <t>Deferred income taxes</t>
        </is>
      </c>
      <c r="B12" s="5" t="n">
        <v>9802</v>
      </c>
      <c r="C12" s="5" t="n">
        <v>4128</v>
      </c>
    </row>
    <row r="13">
      <c r="A13" s="3" t="inlineStr">
        <is>
          <t>Changes in operating assets and liabilities, net of effects from acquisitions:</t>
        </is>
      </c>
    </row>
    <row r="14">
      <c r="A14" s="4" t="inlineStr">
        <is>
          <t>Accounts receivable, billed and unbilled</t>
        </is>
      </c>
      <c r="B14" s="5" t="n">
        <v>-138838</v>
      </c>
      <c r="C14" s="5" t="n">
        <v>-42804</v>
      </c>
    </row>
    <row r="15">
      <c r="A15" s="4" t="inlineStr">
        <is>
          <t>Notes receivable</t>
        </is>
      </c>
      <c r="B15" s="5" t="n">
        <v>8921</v>
      </c>
      <c r="C15" s="5" t="n">
        <v>5993</v>
      </c>
    </row>
    <row r="16">
      <c r="A16" s="4" t="inlineStr">
        <is>
          <t>Prepaid expenses and other assets</t>
        </is>
      </c>
      <c r="B16" s="5" t="n">
        <v>6728</v>
      </c>
      <c r="C16" s="5" t="n">
        <v>8979</v>
      </c>
    </row>
    <row r="17">
      <c r="A17" s="4" t="inlineStr">
        <is>
          <t>Accounts payable, accrued expenses and other</t>
        </is>
      </c>
      <c r="B17" s="5" t="n">
        <v>-13518</v>
      </c>
      <c r="C17" s="5" t="n">
        <v>2230</v>
      </c>
    </row>
    <row r="18">
      <c r="A18" s="4" t="inlineStr">
        <is>
          <t>Income taxes</t>
        </is>
      </c>
      <c r="B18" s="5" t="n">
        <v>6695</v>
      </c>
      <c r="C18" s="5" t="n">
        <v>-2344</v>
      </c>
    </row>
    <row r="19">
      <c r="A19" s="4" t="inlineStr">
        <is>
          <t>Accrued compensation</t>
        </is>
      </c>
      <c r="B19" s="5" t="n">
        <v>-88024</v>
      </c>
      <c r="C19" s="5" t="n">
        <v>-107217</v>
      </c>
    </row>
    <row r="20">
      <c r="A20" s="4" t="inlineStr">
        <is>
          <t>Billings in excess of services provided</t>
        </is>
      </c>
      <c r="B20" s="5" t="n">
        <v>-7471</v>
      </c>
      <c r="C20" s="5" t="n">
        <v>4285</v>
      </c>
    </row>
    <row r="21">
      <c r="A21" s="4" t="inlineStr">
        <is>
          <t>Net cash provided by (used in) operating activities</t>
        </is>
      </c>
      <c r="B21" s="5" t="n">
        <v>-41026</v>
      </c>
      <c r="C21" s="5" t="n">
        <v>29414</v>
      </c>
    </row>
    <row r="22">
      <c r="A22" s="3" t="inlineStr">
        <is>
          <t>Investing activities</t>
        </is>
      </c>
    </row>
    <row r="23">
      <c r="A23" s="4" t="inlineStr">
        <is>
          <t>Payments for acquisition of businesses, net of cash received</t>
        </is>
      </c>
      <c r="B23" s="5" t="n">
        <v>-9833</v>
      </c>
      <c r="C23" s="5" t="n">
        <v>0</v>
      </c>
    </row>
    <row r="24">
      <c r="A24" s="4" t="inlineStr">
        <is>
          <t>Purchases of property and equipment and other</t>
        </is>
      </c>
      <c r="B24" s="5" t="n">
        <v>-27696</v>
      </c>
      <c r="C24" s="5" t="n">
        <v>-13885</v>
      </c>
    </row>
    <row r="25">
      <c r="A25" s="4" t="inlineStr">
        <is>
          <t>Net cash used in investing activities</t>
        </is>
      </c>
      <c r="B25" s="5" t="n">
        <v>-37529</v>
      </c>
      <c r="C25" s="5" t="n">
        <v>-13885</v>
      </c>
    </row>
    <row r="26">
      <c r="A26" s="3" t="inlineStr">
        <is>
          <t>Financing activities</t>
        </is>
      </c>
    </row>
    <row r="27">
      <c r="A27" s="4" t="inlineStr">
        <is>
          <t>Borrowings under revolving line of credit</t>
        </is>
      </c>
      <c r="B27" s="5" t="n">
        <v>292500</v>
      </c>
      <c r="C27" s="5" t="n">
        <v>90000</v>
      </c>
    </row>
    <row r="28">
      <c r="A28" s="4" t="inlineStr">
        <is>
          <t>Repayments under revolving line of credit</t>
        </is>
      </c>
      <c r="B28" s="5" t="n">
        <v>-192500</v>
      </c>
      <c r="C28" s="5" t="n">
        <v>-55000</v>
      </c>
    </row>
    <row r="29">
      <c r="A29" s="4" t="inlineStr">
        <is>
          <t>Purchase and retirement of common stock</t>
        </is>
      </c>
      <c r="B29" s="5" t="n">
        <v>-46133</v>
      </c>
      <c r="C29" s="5" t="n">
        <v>-99678</v>
      </c>
    </row>
    <row r="30">
      <c r="A30" s="4" t="inlineStr">
        <is>
          <t>Share-based compensation tax withholdings and other</t>
        </is>
      </c>
      <c r="B30" s="5" t="n">
        <v>-7475</v>
      </c>
      <c r="C30" s="5" t="n">
        <v>-6523</v>
      </c>
    </row>
    <row r="31">
      <c r="A31" s="4" t="inlineStr">
        <is>
          <t>Payments for business acquisition liabilities</t>
        </is>
      </c>
      <c r="B31" s="5" t="n">
        <v>-7496</v>
      </c>
      <c r="C31" s="5" t="n">
        <v>-3948</v>
      </c>
    </row>
    <row r="32">
      <c r="A32" s="4" t="inlineStr">
        <is>
          <t>Deposits</t>
        </is>
      </c>
      <c r="B32" s="5" t="n">
        <v>602</v>
      </c>
      <c r="C32" s="5" t="n">
        <v>5098</v>
      </c>
    </row>
    <row r="33">
      <c r="A33" s="4" t="inlineStr">
        <is>
          <t>Net cash provided by (used in) financing activities</t>
        </is>
      </c>
      <c r="B33" s="5" t="n">
        <v>39498</v>
      </c>
      <c r="C33" s="5" t="n">
        <v>-70051</v>
      </c>
    </row>
    <row r="34">
      <c r="A34" s="4" t="inlineStr">
        <is>
          <t>Effect of exchange rate changes on cash and cash equivalents</t>
        </is>
      </c>
      <c r="B34" s="5" t="n">
        <v>979</v>
      </c>
      <c r="C34" s="5" t="n">
        <v>-10645</v>
      </c>
    </row>
    <row r="35">
      <c r="A35" s="4" t="inlineStr">
        <is>
          <t>Net decrease in cash and cash equivalents</t>
        </is>
      </c>
      <c r="B35" s="5" t="n">
        <v>-38078</v>
      </c>
      <c r="C35" s="5" t="n">
        <v>-65167</v>
      </c>
    </row>
    <row r="36">
      <c r="A36" s="4" t="inlineStr">
        <is>
          <t>Cash and cash equivalents, beginning of period</t>
        </is>
      </c>
      <c r="B36" s="5" t="n">
        <v>294953</v>
      </c>
      <c r="C36" s="5" t="n">
        <v>369373</v>
      </c>
    </row>
    <row r="37">
      <c r="A37" s="4" t="inlineStr">
        <is>
          <t>Cash and cash equivalents, end of period</t>
        </is>
      </c>
      <c r="B37" s="5" t="n">
        <v>256875</v>
      </c>
      <c r="C37" s="5" t="n">
        <v>304206</v>
      </c>
    </row>
    <row r="38">
      <c r="A38" s="3" t="inlineStr">
        <is>
          <t>Supplemental cash flow disclosures</t>
        </is>
      </c>
    </row>
    <row r="39">
      <c r="A39" s="4" t="inlineStr">
        <is>
          <t>Cash paid for interest</t>
        </is>
      </c>
      <c r="B39" s="5" t="n">
        <v>4854</v>
      </c>
      <c r="C39" s="5" t="n">
        <v>3668</v>
      </c>
    </row>
    <row r="40">
      <c r="A40" s="4" t="inlineStr">
        <is>
          <t>Cash paid for income taxes, net of refunds</t>
        </is>
      </c>
      <c r="B40" s="5" t="n">
        <v>18742</v>
      </c>
      <c r="C40" s="5" t="n">
        <v>29150</v>
      </c>
    </row>
    <row r="41">
      <c r="A41" s="3" t="inlineStr">
        <is>
          <t>Non-cash investing and financing activities:</t>
        </is>
      </c>
    </row>
    <row r="42">
      <c r="A42" s="4" t="inlineStr">
        <is>
          <t>Issuance of stock units under incentive compensation plans</t>
        </is>
      </c>
      <c r="B42" s="5" t="n">
        <v>2603</v>
      </c>
      <c r="C42" s="5" t="n">
        <v>2314</v>
      </c>
    </row>
    <row r="43">
      <c r="A43" s="4" t="inlineStr">
        <is>
          <t>Purchase and retirement of common stock not yet paid</t>
        </is>
      </c>
      <c r="B43" s="5" t="n">
        <v>0</v>
      </c>
      <c r="C43" s="5" t="n">
        <v>1829</v>
      </c>
    </row>
    <row r="44">
      <c r="A44" s="4" t="inlineStr">
        <is>
          <t>Business acquisition liabilities not yet paid</t>
        </is>
      </c>
      <c r="B44" s="5" t="n">
        <v>1093</v>
      </c>
      <c r="C44" s="5" t="n">
        <v>0</v>
      </c>
    </row>
    <row r="45">
      <c r="A45" s="4" t="inlineStr">
        <is>
          <t>Non-cash additions to property and equipment</t>
        </is>
      </c>
      <c r="B45" s="6" t="n">
        <v>4150</v>
      </c>
      <c r="C45" s="6" t="n">
        <v>1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0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1:29:11Z</dcterms:created>
  <dcterms:modified xmlns:dcterms="http://purl.org/dc/terms/" xmlns:xsi="http://www.w3.org/2001/XMLSchema-instance" xsi:type="dcterms:W3CDTF">2021-07-29T11:29:11Z</dcterms:modified>
</cp:coreProperties>
</file>